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Ac" sheetId="4" r:id="rId4"/>
    <s:sheet name="Statements of Cash Flows (Unaud" sheetId="5" r:id="rId5"/>
    <s:sheet name="Statements of Cash Flows (Unau6" sheetId="6" r:id="rId6"/>
    <s:sheet name="Basis of Presentation" sheetId="7" r:id="rId7"/>
    <s:sheet name="Accounts Receivable" sheetId="8" r:id="rId8"/>
    <s:sheet name="Property, Buildings and Equipme" sheetId="9" r:id="rId9"/>
    <s:sheet name="Deferred Charges" sheetId="10" r:id="rId10"/>
    <s:sheet name="Long-term debt and Capital Leas" sheetId="11" r:id="rId11"/>
    <s:sheet name="Related Party Receivables and P" sheetId="12" r:id="rId12"/>
    <s:sheet name="Income Taxes" sheetId="13" r:id="rId13"/>
    <s:sheet name="Insurance Proceeds" sheetId="14" r:id="rId14"/>
    <s:sheet name="Saddlebrook Rental Pool Operati" sheetId="15" r:id="rId15"/>
    <s:sheet name="Saddlebrook Rental Pool Opera16" sheetId="16" r:id="rId16"/>
    <s:sheet name="Accounts Receivable (Tables)" sheetId="17" r:id="rId17"/>
    <s:sheet name="Property, Buildings and Equip18" sheetId="18" r:id="rId18"/>
    <s:sheet name="Deferred Charges (Tables)" sheetId="19" r:id="rId19"/>
    <s:sheet name="Saddlebrook Rental Pool Opera20" sheetId="20" r:id="rId20"/>
    <s:sheet name="Accounts Receivable - Accounts " sheetId="21" r:id="rId21"/>
    <s:sheet name="Property, Buildings and Equip22" sheetId="22" r:id="rId22"/>
    <s:sheet name="Deferred Charges - Deferred Cha" sheetId="23" r:id="rId23"/>
    <s:sheet name="Long-term debt and Capital Le24" sheetId="24" r:id="rId24"/>
    <s:sheet name="Income Taxes - Additional Infor" sheetId="25" r:id="rId25"/>
    <s:sheet name="Insurance Proceeds - Additional" sheetId="26" r:id="rId26"/>
    <s:sheet name="Saddlebrook Rental Pool Opera27" sheetId="27" r:id="rId27"/>
    <s:sheet name="Saddlebrook Rental Pool Opera28" sheetId="28" r:id="rId28"/>
    <s:sheet name="Saddlebrook Rental Pool Opera29" sheetId="29" r:id="rId29"/>
    <s:sheet name="Saddlebrook Rental Pool Opera30" sheetId="30" r:id="rId30"/>
    <s:sheet name="Saddlebrook Rental Pool Opera31" sheetId="31" r:id="rId31"/>
  </s:sheets>
  <s:definedNames/>
  <s:calcPr calcId="124519" calcMode="auto" fullCalcOnLoad="1"/>
</s:workbook>
</file>

<file path=xl/sharedStrings.xml><?xml version="1.0" encoding="utf-8"?>
<sst xmlns="http://schemas.openxmlformats.org/spreadsheetml/2006/main" uniqueCount="288">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ADDP</t>
  </si>
  <si>
    <t>Entity Registrant Name</t>
  </si>
  <si>
    <t>SADDLEBROOK RESORTS INC</t>
  </si>
  <si>
    <t>Entity Central Index Key</t>
  </si>
  <si>
    <t>Current Fiscal Year End Date</t>
  </si>
  <si>
    <t>--12-31</t>
  </si>
  <si>
    <t>Entity Filer Category</t>
  </si>
  <si>
    <t>Smaller Reporting Company</t>
  </si>
  <si>
    <t>Entity Common Stock, Shares Outstanding</t>
  </si>
  <si>
    <t>Balance Sheets - USD ($)</t>
  </si>
  <si>
    <t>Jun. 30, 2015</t>
  </si>
  <si>
    <t>Dec. 31, 2014</t>
  </si>
  <si>
    <t>Current assets:</t>
  </si>
  <si>
    <t>Cash and cash equivalents</t>
  </si>
  <si>
    <t>Escrowed cash</t>
  </si>
  <si>
    <t>Accounts receivable, net</t>
  </si>
  <si>
    <t>Due from related parties</t>
  </si>
  <si>
    <t>Inventory and supplies</t>
  </si>
  <si>
    <t>Prepaid expenses and other current assets</t>
  </si>
  <si>
    <t>Total current assets</t>
  </si>
  <si>
    <t>Property, buildings and equipment, net</t>
  </si>
  <si>
    <t>Deferred charges, net</t>
  </si>
  <si>
    <t>Total assets</t>
  </si>
  <si>
    <t>Current liabilities:</t>
  </si>
  <si>
    <t>Current portion of long-term debt</t>
  </si>
  <si>
    <t>Current portion of capital lease obligation</t>
  </si>
  <si>
    <t>Escrowed deposits</t>
  </si>
  <si>
    <t>Accounts payable</t>
  </si>
  <si>
    <t>Accrued rental distribution</t>
  </si>
  <si>
    <t>Accrued expenses and other liabilities</t>
  </si>
  <si>
    <t>Current portion of deferred income</t>
  </si>
  <si>
    <t>Guest deposits</t>
  </si>
  <si>
    <t>Due to related parties</t>
  </si>
  <si>
    <t>Total current liabilities</t>
  </si>
  <si>
    <t>Long-term debt</t>
  </si>
  <si>
    <t>Long-term capital lease obligation</t>
  </si>
  <si>
    <t>Deferred income</t>
  </si>
  <si>
    <t>Total liabilities</t>
  </si>
  <si>
    <t>Shareholder's equity:</t>
  </si>
  <si>
    <t>Common stock, $1.00 par value, 100,000 shares authorized and outstanding</t>
  </si>
  <si>
    <t>Additional paid-in capital</t>
  </si>
  <si>
    <t>Retained earnings</t>
  </si>
  <si>
    <t>Total shareholder's equity</t>
  </si>
  <si>
    <t>Total liabilities and shareholder's equity</t>
  </si>
  <si>
    <t>Balance Sheets (Parenthetical) - $ / shares</t>
  </si>
  <si>
    <t>Statement of Financial Position [Abstract]</t>
  </si>
  <si>
    <t>Common stock, par value</t>
  </si>
  <si>
    <t>Common stock, shares authorized</t>
  </si>
  <si>
    <t>Common stock, shares outstanding</t>
  </si>
  <si>
    <t>Statements of Operations and Accumulated Earnings (Unaudited) - USD ($)</t>
  </si>
  <si>
    <t>3 Months Ended</t>
  </si>
  <si>
    <t>6 Months Ended</t>
  </si>
  <si>
    <t>Jun. 30, 2014</t>
  </si>
  <si>
    <t>Income Statement [Abstract]</t>
  </si>
  <si>
    <t>Revenues</t>
  </si>
  <si>
    <t>Costs and expenses:</t>
  </si>
  <si>
    <t>Operating costs</t>
  </si>
  <si>
    <t>Sales and marketing</t>
  </si>
  <si>
    <t>General and administrative</t>
  </si>
  <si>
    <t>Depreciation</t>
  </si>
  <si>
    <t>Total costs and expenses</t>
  </si>
  <si>
    <t>Net operating income (loss) before other income (expenses)</t>
  </si>
  <si>
    <t>Other income (expenses)</t>
  </si>
  <si>
    <t>Other income</t>
  </si>
  <si>
    <t>Interest expense</t>
  </si>
  <si>
    <t>Total other (expenses) income</t>
  </si>
  <si>
    <t>Net income (loss)</t>
  </si>
  <si>
    <t>Accumulated earnings at beginning of period</t>
  </si>
  <si>
    <t>Accumulated earnings at end of period</t>
  </si>
  <si>
    <t>Statements of Cash Flows (Unaudited) - USD ($)</t>
  </si>
  <si>
    <t>Operating activities:</t>
  </si>
  <si>
    <t>Net income</t>
  </si>
  <si>
    <t>Non-cash items included in net income:</t>
  </si>
  <si>
    <t>Amortization of debt financing costs</t>
  </si>
  <si>
    <t>Loss on sale of assets</t>
  </si>
  <si>
    <t>Decrease (increase) in:</t>
  </si>
  <si>
    <t>Accounts receivable</t>
  </si>
  <si>
    <t>Prepaid expenses and other assets</t>
  </si>
  <si>
    <t>(Decrease) increase in:</t>
  </si>
  <si>
    <t>Cash flow provided by operating activities</t>
  </si>
  <si>
    <t>Investing activities:</t>
  </si>
  <si>
    <t>Capital expenditures</t>
  </si>
  <si>
    <t>Cash flow used in investing activities</t>
  </si>
  <si>
    <t>Financing activities:</t>
  </si>
  <si>
    <t>Proceeds from long-term debt</t>
  </si>
  <si>
    <t>Payments on long-term debt</t>
  </si>
  <si>
    <t>Payments on capital lease obligations</t>
  </si>
  <si>
    <t>Debt issuance costs</t>
  </si>
  <si>
    <t>Net (repayments to) borrowings from related parties</t>
  </si>
  <si>
    <t>Cash flow (used in)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tatements of Cash Flows (Unaudited) (Parenthetical) - USD ($)</t>
  </si>
  <si>
    <t>Mar. 31, 2014</t>
  </si>
  <si>
    <t>Mar. 31, 2015</t>
  </si>
  <si>
    <t>Jan. 31, 2014</t>
  </si>
  <si>
    <t>Non-cash investing activities</t>
  </si>
  <si>
    <t>Acquired vehicles through a capital lease obligation</t>
  </si>
  <si>
    <t>Proceed from insurance settlement on property</t>
  </si>
  <si>
    <t>Basis of Presentation</t>
  </si>
  <si>
    <t>Accounting Policies [Abstract]</t>
  </si>
  <si>
    <t>Note 1. Basis of Presentation
Saddlebrook Resorts, Inc. (the “Company”) developed and
operates Saddlebrook Resort, which is a condominium hotel and
resort located in Wesley Chapel, Florida.
The Company’s accompanying balance sheet for June 30,
2015, and its statements of operations and accumulated earnings and
cash flows for the three and six month periods ended June 30,
2015 and 2014, are unaudited but reflect all adjustments which are,
in the opinion of management, necessary for the fair presentation
of the results for the interim periods presented. All such
adjustments are of a normal recurring nature. The balance sheet at
December 31, 2014 has been derived from the audited financial
statements as of that date.
The Company’s business is seasonal. Therefore, the results of
operations for the interim periods shown in this report are not
necessarily indicative of results to be expected for future interim
periods or the full fiscal year.
These financial statements and related notes are presented for
interim periods in accordance with the requirements of Form 10-Q
and Article 10 of Regulation S-X, and, consequently, do not include
all disclosures normally required by accounting principles
generally accepted in the United States. Accordingly, these
financial statements and related notes should be read in
conjunction with the Company’s Annual Report on Form 10-K for
the year ended December 31, 2014.</t>
  </si>
  <si>
    <t>Accounts Receivable</t>
  </si>
  <si>
    <t>Receivables [Abstract]</t>
  </si>
  <si>
    <t>Note 2. Accounts Receivable
June 30, December 31,
Trade accounts receivable $ 3,067,521 $ 1,565,016
Less allowance for bad debts (36,034 ) (39,306 )
$ 3,031,487 $ 1,525,710</t>
  </si>
  <si>
    <t>Property, Buildings and Equipment</t>
  </si>
  <si>
    <t>Property, Plant and Equipment [Abstract]</t>
  </si>
  <si>
    <t>Note 3. Property, Buildings and Equipment
June 30, December 31,
Land and land improvements $ 7,623,070 $ 7,623,070
Buildings and recreational facilities 31,695,029 31,104,781
Machinery and equipment 18,276,417 18,099,905
Construction in progress 1,749,080 1,911,503
59,343,596 58,739,259
Less accumulated depreciation (39,569,046 ) (38,736,823 )
$ 19,774,550 $ 20,002,436
The Company’s property, buildings and equipment are pledged
as security for its long-term debt (see Note 5).</t>
  </si>
  <si>
    <t>Deferred Charges</t>
  </si>
  <si>
    <t>Deferred Costs, Capitalized, Prepaid, and Other Assets Disclosure [Abstract]</t>
  </si>
  <si>
    <t>Note 4. Deferred Charges
June 30, December 31,
Debt issue costs $ 68,383 $ 68,383
Less accumulated amortization (14,869 ) (8,031 )
$ 53,514 $ 60,353</t>
  </si>
  <si>
    <t>Long-term debt and Capital Lease Obligation</t>
  </si>
  <si>
    <t>Debt Disclosure [Abstract]</t>
  </si>
  <si>
    <t>Note 5. Long-term debt and Capital Lease Obligation
On June 6, 2014 the Company entered into a new financing
agreement with a third party lender for $5,000,000. The proceeds
were used to retire the existing term note due June 12, 2014
of $4,386,000. The remaining proceeds were used to pay closing
costs and provide additional working capital. The new term note
expires June 1, 2019. Interest only payments at a rate of 3%
over the one month Libor index (3.19% at June 30, 2015) are
required for the first twelve months. After year one, the term note
requires monthly principal payments of $20,833 plus interest of 3%
over the one month Libor index. The term note is collateralized by
all current and subsequently acquired real and personal property.
The new term note requires the Company to maintain a Debt Coverage
Ratio of 1.25 on a rolling twelve month basis measured quarterly.
The Company was in default of this covenant as of December 31,
2014; however, the Company received a waiver for this default from
its lender and on May 1, 2015, the lender modified the
covenant so that the Debt Ratio will only be measured on an annual
basis as of December 31 each year. At June 30, 2015, the
outstanding balance on this term note was $5,000,000.
On December 13, 2012, the Company entered into a capital lease
obligation for equipment in the amount of $80,479. The capital
lease is secured by the equipment purchased, matures in November
2017 and requires monthly payments of $1,426, including interest at
2.44%. At June 30, 2015, the amount due on the capital lease
obligation was $40,118.
On December 2, 2012, the Company entered into a capital lease
obligation for equipment in the amount of $255,874. The assets
associated with this lease cost $294,724, of which $38,850 was
reduced through the Company’s trade-in of existing equipment.
This capital lease is secured by the equipment purchased, matures
in December 2017 and requires monthly payments of $4,995, including
interest at 6.41%, beginning in January 2013. At June 30,
2015, the amount due on the capital lease obligation was
$138,135.
On January 15, 2014 the Company entered into a capital lease
obligation for equipment in the amount of $150,000. The capital
lease is secured by equipment purchased, matures in December 2018
and requires monthly payments of $3,024 including interest of
7.75%. At June 30, 2015, the amount due on the capital lease
obligation was $108,606.
On January 15, 2014, the Company entered into a capital lease
obligation for equipment in the amount of $102,000. The capital
lease is secured by equipment purchased, matures in December 2018
and requires monthly payments of $2,233, including interest an
11.30%. At June 30, 2015 the amount due on the capital lease
obligation was $77,170.</t>
  </si>
  <si>
    <t>Related Party Receivables and Payables</t>
  </si>
  <si>
    <t>Related Party Transactions [Abstract]</t>
  </si>
  <si>
    <t>Note 6. Related Party Receivables and Payables
Related party receivables and payables at June 30, 2015 and
December 31, 2014 are the result of net intercompany
transactions and cash transfers between the Company and its
shareholder and affiliated companies. Related party receivables and
payables are unsecured and non-interest bearing.</t>
  </si>
  <si>
    <t>Income Taxes</t>
  </si>
  <si>
    <t>Income Tax Disclosure [Abstract]</t>
  </si>
  <si>
    <t>Note 7. Income Taxes
The Company is currently a member of a Qualified Subchapter S
Subsidiary Group. Accordingly, no income tax expense was reflected
in the Company’s operating results as the tax is assessed to
the shareholders of its parent company.</t>
  </si>
  <si>
    <t>Insurance Proceeds</t>
  </si>
  <si>
    <t>Insurance [Abstract]</t>
  </si>
  <si>
    <t>Note 8. Insurance Proceeds
On November 2, 2013, the Company experienced damage to storage
facilities and equipment due to a fire. As of June 30, 2015,
the Company has incurred approximately $709,600 toward the repair
of the facility and replacement of equipment. The Company filed an
insurance claim and received $1,304,618 toward the settlement of
the insurance claim of which $300,000 was received in 2013,
$650,000 was received in 2014 (recorded as other receivable at
December 31, 2013)and $354,618 was received in 2015 and has
been reflected as an offset to general and administrative expenses.
The Company estimates that all of the costs related to this event
will be reimbursed by insurance. However, actual amounts reimbursed
could differ from this estimate.</t>
  </si>
  <si>
    <t>Saddlebrook Rental Pool Operation</t>
  </si>
  <si>
    <t>Saddlebrook Rental Pool Operation [Member]</t>
  </si>
  <si>
    <t>SADDLEBROOK RENTAL POOL OPERATION BALANCE SHEETS DISTRIBUTION FUND
June 30, December 31,
Assets
Receivable from Saddlebrook Resorts, Inc. $ 1,054,534 $ 525,571
Liabilities and Participants’ Fund Balance
Due to participants for rental pool distribution $ 909,235 $ 475,229
Due to maintenance escrow fund 145,299 50,342
$ 1,054,534 $ 525,571
MAINTENANCE ESCROW FUND
June 30, December 31,
Assets
Cash and cash equivalents $ 245,915 $ 111,839
Receivables:
Distribution fund 145,299 50,342
Owner payments
—
—
Linen inventory 30,986
—
Furniture inventory 39,924 138,331
Prepaid expenses and other assets 9,876 14,925
$ 472,000 $ 315,437
Liabilities and Participants’ Fund Balance
Accounts payable $ 49,709 $ 78,526
Participants’ fund balance 422,291 236,911
$ 472,000 $ 315,437
The accompanying notes are an integral part of these financial statements
STATEMENTS OF OPERATIONS (Unaudited)
Three months ended Six months ended
2015 2014 2015 2014
Rental pool revenues $ 2,765,127 $ 2,117,225 $ 6,263,314 $ 5,204,496
Deductions:
Marketing fee 207,384 158,792 469,748 390,337
Management fee 345,641 264,653 782,914 650,562
Travel agent commissions 118,033 86,004 300,271 273,843
Credit card expense 73,546 52,327 155,239 131,421
744,604 561,776 1,708,172 1,446,163
Net rental income 2,020,523 1,555,449 4,555,142 3,758,333
Less operator share of net rental income (909,235 ) (699,952 ) (2,049,814 ) (1,691,250 )
Other revenues (expenses):
Complimentary room revenues 7,381 11,015 13,821 19,356
Minor repairs and replacements (64,135 ) (14,445 ) (131,631 ) (125,086 )
Amount available for distribution $ 1,054,534 $ 852,067 $ 2,387,518 $ 1,961,353
The accompanying notes are an integral part of these financial statements
STATEMENTS OF CHANGES IN PARTICIPANTS’ FUND
BALANCES (Unaudited) DISTRIBUTION FUND
Six months ended
2015 2014
Balance at beginning of period $
— $
—
Additions:
Amount available for distribution 2,387,518 1,961,353
Reductions:
Amount withheld for maintenance escrow fund (337,704 ) (270,103 )
Amount accrued or paid to participants (2,049,814 ) (1,691,250 )
Balance at end of period $
— $
—
MAINTENANCE ESCROW FUND
Six months ended
2015 2014
Balance at beginning of period $ 236,911 322,816
Additions:
Amount withheld from distribution fund 337,704 270,103
Unit owner payments 95,342 71,392
Interest earned 10 11
Reductions:
Escrow account refunds (9,045 ) (8,835 )
Maintenance charges (93,761 ) (118,742 )
Unit renovations (81,379 ) (1,185 )
Linen replacement (63,491 ) (118,130 )
Balance at end of period $ 422,291 $ 417,430
The accompanying notes are an integral part of these financial statements
NOTES TO FINANCIAL STATEMENTS (Unaudited)
Note 1. Rental Pool Operations and Rental Pool Agreement
Condominium units are provided as rental (hotel) accommodations by
their owners under the Rental Pool and Agency Appointment Agreement
(the “Agreement”) with Saddlebrook Resorts, Inc.
(collectively, the “Rental Pool”). Saddlebrook Resorts,
Inc. (“Saddlebrook”) acts as operator of the Rental
Pool which provides for the distribution of a percentage of net
rental income, as defined, to the owners.
The Saddlebrook Rental Pool Operation consists of two funds: the
Rental Pool Income Distribution Fund (“Distribution
Fund”) and the Maintenance and Furniture Replacement Escrow
Fund (“Maintenance Escrow Fund”). The operations of the
Distribution Fund reflect the earnings of the Rental Pool. The
Distribution Fund balance sheets reflect amounts due from
Saddlebrook for the rental pool distribution payable to
participants and amounts due to the Maintenance Escrow fund. The
amounts due from Saddlebrook are required to be distributed no
later than forty-five days following the end of each calendar
quarter. The Maintenance Escrow Fund reflects the accounting for
escrowed assets used to maintain unit interiors and replace
furniture as it becomes necessary.
Rental pool participants and Saddlebrook share rental revenues
according to the provisions of the Agreement. Net Rental Income
shared consists of rentals received less a marketing surcharge of
7.5%, a 12.5% management fee, travel agent commissions, credit card
expenses and provision for bad debts, if warranted. Saddlebrook
receives 45% of Net Rental Income as operator of the Rental Pool.
The remaining 55% of Net Rental Income, after adjustments for
complimentary room revenues (ten percent of the normal unit rental
price paid by Saddlebrook for promotional use of the unit) and
certain minor repair and maintenance charges, is available for
distribution to the participants and Maintenance Escrow Fund based
upon each participant’s respective participation factor
(computed using the value of a furnished unit and the number of
days it was available to the pool). Quarterly, 45% of Net Rental
Income is distributed to participants and 10%, as adjusted for
complimentary room revenues and minor interior maintenance and
replacement charges, is deposited in an escrow account until a
maximum of 20% of the set value of the individual owner’s
furniture package has been accumulated. Excess escrow balances are
refunded to participants.
Note 2. Summary of Significant Accounting Policies
Basis of Accounting
The accounting records of the funds are maintained on the accrual
basis of accounting.
Income Taxes
No federal or state taxes have been reflected in the accompanying
financial statements as the tax effect of fund activities accrues
to the rental pool participants and Saddlebrook.</t>
  </si>
  <si>
    <t>Saddlebrook Rental Pool Operation (Policies) - Saddlebrook Rental Pool Operation [Member]</t>
  </si>
  <si>
    <t>Basis of Accounting</t>
  </si>
  <si>
    <t>Basis of Accounting
The accounting records of the funds are maintained on the accrual
basis of accounting.</t>
  </si>
  <si>
    <t>Income Taxes
No federal or state taxes have been reflected in the accompanying
financial statements as the tax effect of fund activities accrues
to the rental pool participants and Saddlebrook.</t>
  </si>
  <si>
    <t>Accounts Receivable (Tables)</t>
  </si>
  <si>
    <t>June 30, December 31,
Trade accounts receivable $ 3,067,521 $ 1,565,016
Less allowance for bad debts (36,034 ) (39,306 )
$ 3,031,487 $ 1,525,710</t>
  </si>
  <si>
    <t>Property, Buildings and Equipment (Tables)</t>
  </si>
  <si>
    <t>Schedule of Property, Buildings and Equipment</t>
  </si>
  <si>
    <t>June 30, December 31,
Land and land improvements $ 7,623,070 $ 7,623,070
Buildings and recreational facilities 31,695,029 31,104,781
Machinery and equipment 18,276,417 18,099,905
Construction in progress 1,749,080 1,911,503
59,343,596 58,739,259
Less accumulated depreciation (39,569,046 ) (38,736,823 )
$ 19,774,550 $ 20,002,436</t>
  </si>
  <si>
    <t>Deferred Charges (Tables)</t>
  </si>
  <si>
    <t>June 30, December 31,
Debt issue costs $ 68,383 $ 68,383
Less accumulated amortization (14,869 ) (8,031 )
$ 53,514 $ 60,353</t>
  </si>
  <si>
    <t>Saddlebrook Rental Pool Operation (Tables)</t>
  </si>
  <si>
    <t>Schedule of Financial Information</t>
  </si>
  <si>
    <t>SADDLEBROOK RENTAL POOL OPERATION BALANCE SHEETS DISTRIBUTION FUND
June 30, December 31,
Assets
Receivable from Saddlebrook Resorts, Inc. $ 1,054,534 $ 525,571
Liabilities and Participants’ Fund Balance
Due to participants for rental pool distribution $ 909,235 $ 475,229
Due to maintenance escrow fund 145,299 50,342
$ 1,054,534 $ 525,571
MAINTENANCE ESCROW FUND
June 30, December 31,
Assets
Cash and cash equivalents $ 245,915 $ 111,839
Receivables:
Distribution fund 145,299 50,342
Owner payments
—
—
Linen inventory 30,986
—
Furniture inventory 39,924 138,331
Prepaid expenses and other assets 9,876 14,925
$ 472,000 $ 315,437
Liabilities and Participants’ Fund Balance
Accounts payable $ 49,709 $ 78,526
Participants’ fund balance 422,291 236,911
$ 472,000 $ 315,437
The accompanying notes are an integral part of these financial statements
STATEMENTS OF OPERATIONS (Unaudited)
Three months ended Six months ended
2015 2014 2015 2014
Rental pool revenues $ 2,765,127 $ 2,117,225 $ 6,263,314 $ 5,204,496
Deductions:
Marketing fee 207,384 158,792 469,748 390,337
Management fee 345,641 264,653 782,914 650,562
Travel agent commissions 118,033 86,004 300,271 273,843
Credit card expense 73,546 52,327 155,239 131,421
744,604 561,776 1,708,172 1,446,163
Net rental income 2,020,523 1,555,449 4,555,142 3,758,333
Less operator share of net rental income (909,235 ) (699,952 ) (2,049,814 ) (1,691,250 )
Other revenues (expenses):
Complimentary room revenues 7,381 11,015 13,821 19,356
Minor repairs and replacements (64,135 ) (14,445 ) (131,631 ) (125,086 )
Amount available for distribution $ 1,054,534 $ 852,067 $ 2,387,518 $ 1,961,353
The accompanying notes are an integral part of these financial statements
STATEMENTS OF CHANGES IN PARTICIPANTS’ FUND
BALANCES (Unaudited) DISTRIBUTION FUND
Six months ended
2015 2014
Balance at beginning of period $
— $
—
Additions:
Amount available for distribution 2,387,518 1,961,353
Reductions:
Amount withheld for maintenance escrow fund (337,704 ) (270,103 )
Amount accrued or paid to participants (2,049,814 ) (1,691,250 )
Balance at end of period $
— $
—
MAINTENANCE ESCROW FUND
Six months ended
2015 2014
Balance at beginning of period $ 236,911 322,816
Additions:
Amount withheld from distribution fund 337,704 270,103
Unit owner payments 95,342 71,392
Interest earned 10 11
Reductions:
Escrow account refunds (9,045 ) (8,835 )
Maintenance charges (93,761 ) (118,742 )
Unit renovations (81,379 ) (1,185 )
Linen replacement (63,491 ) (118,130 )
Balance at end of period $ 422,291 $ 417,430</t>
  </si>
  <si>
    <t>Accounts Receivable - Accounts Receivable (Detail) - USD ($)</t>
  </si>
  <si>
    <t>Trade accounts receivable</t>
  </si>
  <si>
    <t>Less allowance for bad debts</t>
  </si>
  <si>
    <t>Property, Buildings and Equipment - Schedule of Property, Buildings and Equipment (Detail) - USD ($)</t>
  </si>
  <si>
    <t>Property, Plant and Equipment [Line Items]</t>
  </si>
  <si>
    <t>Property, buildings and equipment</t>
  </si>
  <si>
    <t>Less accumulated depreciation</t>
  </si>
  <si>
    <t>Land and Land Improvements [Member]</t>
  </si>
  <si>
    <t>Buildings and Recreational Facilities [Member]</t>
  </si>
  <si>
    <t>Machinery and Equipment [Member]</t>
  </si>
  <si>
    <t>Construction in Progress [Member]</t>
  </si>
  <si>
    <t>Deferred Charges - Deferred Charges (Detail) - USD ($)</t>
  </si>
  <si>
    <t>Debt issue costs</t>
  </si>
  <si>
    <t>Less accumulated amortization</t>
  </si>
  <si>
    <t>Long-term debt and Capital Lease Obligation - Additional Information (Detail)</t>
  </si>
  <si>
    <t>Jun. 06, 2014USD ($)</t>
  </si>
  <si>
    <t>Jun. 30, 2015USD ($)</t>
  </si>
  <si>
    <t>Jan. 15, 2015USD ($)</t>
  </si>
  <si>
    <t>Jan. 15, 2014USD ($)</t>
  </si>
  <si>
    <t>Dec. 13, 2012USD ($)</t>
  </si>
  <si>
    <t>Dec. 02, 2012USD ($)</t>
  </si>
  <si>
    <t>Property Subject to or Available for Operating Lease [Line Items]</t>
  </si>
  <si>
    <t>Payment to retire existing term note</t>
  </si>
  <si>
    <t>Term note, expiration date</t>
  </si>
  <si>
    <t>Jun. 12,
		2014</t>
  </si>
  <si>
    <t>Term note, interest rate description</t>
  </si>
  <si>
    <t>3% over the one month Libor index (3.19% at June 30, 2015) are required for the first twelve months</t>
  </si>
  <si>
    <t>Term note reference rate details</t>
  </si>
  <si>
    <t>One month Libor</t>
  </si>
  <si>
    <t>Term note, outstanding balance</t>
  </si>
  <si>
    <t>Debt coverage ratio</t>
  </si>
  <si>
    <t>Term note, debt coverage ratio description</t>
  </si>
  <si>
    <t>The new term note requires the Company to maintain a Debt Coverage Ratio of 1.25 on a rolling twelve month basis measured quarterly.</t>
  </si>
  <si>
    <t>Company existing equipment</t>
  </si>
  <si>
    <t>Term Loan Facility Expiring In June 01, 2019 [Member]</t>
  </si>
  <si>
    <t>Jun. 1,
		2019</t>
  </si>
  <si>
    <t>Equipment [Member]</t>
  </si>
  <si>
    <t>Lease cost</t>
  </si>
  <si>
    <t>Term Note [Member]</t>
  </si>
  <si>
    <t>Line of credit facility maximum borrowing capacity</t>
  </si>
  <si>
    <t>Term note, basis spread on variable rate</t>
  </si>
  <si>
    <t>3.00%</t>
  </si>
  <si>
    <t>3.19%</t>
  </si>
  <si>
    <t>Term note, monthly principal payment</t>
  </si>
  <si>
    <t>Capital Lease 1 [Member]</t>
  </si>
  <si>
    <t>Capital leased vehicle, purchase amount</t>
  </si>
  <si>
    <t>Capital lease secured by vehicle</t>
  </si>
  <si>
    <t>2017-11</t>
  </si>
  <si>
    <t>Capital leased vehicle, interest rate</t>
  </si>
  <si>
    <t>2.44%</t>
  </si>
  <si>
    <t>Capital leased vehicle, monthly payments</t>
  </si>
  <si>
    <t>Debt instrument, frequency of periodic payment</t>
  </si>
  <si>
    <t>Monthly</t>
  </si>
  <si>
    <t>Amount of capital lease obligation due</t>
  </si>
  <si>
    <t>Capital Lease 2 [Member]</t>
  </si>
  <si>
    <t>2017-12</t>
  </si>
  <si>
    <t>6.41%</t>
  </si>
  <si>
    <t>Capital Lease 3 [Member]</t>
  </si>
  <si>
    <t>2018-12</t>
  </si>
  <si>
    <t>7.75%</t>
  </si>
  <si>
    <t>Capital Lease 4 [Member]</t>
  </si>
  <si>
    <t>11.30%</t>
  </si>
  <si>
    <t>Income Taxes - Additional Information (Detail)</t>
  </si>
  <si>
    <t>Income tax expense recorded</t>
  </si>
  <si>
    <t>Insurance Proceeds - Additional Information (Detail) - USD ($)</t>
  </si>
  <si>
    <t>Dec. 31, 2013</t>
  </si>
  <si>
    <t>Expense incurred repair of facility and replacement of equipment</t>
  </si>
  <si>
    <t>Insurance claim received</t>
  </si>
  <si>
    <t>Saddlebrook Rental Pool Operation - Schedule of Financial Information - Balance Sheets (Detail) - USD ($)</t>
  </si>
  <si>
    <t>Assets</t>
  </si>
  <si>
    <t>Receivables:</t>
  </si>
  <si>
    <t>Liabilities and Participants' Fund Balance</t>
  </si>
  <si>
    <t>Saddlebrook Rental Pool Operation [Member] | Distribution Fund [Member]</t>
  </si>
  <si>
    <t>Receivable from Saddlebrook Resorts, Inc.</t>
  </si>
  <si>
    <t>Due to participants for rental pool distribution</t>
  </si>
  <si>
    <t>Participants' fund balance</t>
  </si>
  <si>
    <t>Due to maintenance escrow fund</t>
  </si>
  <si>
    <t>Total liabilities and participants' fund balance</t>
  </si>
  <si>
    <t>Saddlebrook Rental Pool Operation [Member] | Maintenance Escrow Fund [Member]</t>
  </si>
  <si>
    <t>Distribution fund</t>
  </si>
  <si>
    <t>Owner payments</t>
  </si>
  <si>
    <t>Linen inventory</t>
  </si>
  <si>
    <t>Furniture inventory</t>
  </si>
  <si>
    <t>Saddlebrook Rental Pool Operation - Schedule of Financial Information - Statements of Operations (Detail) - Saddlebrook Rental Pool Operation [Member] - USD ($)</t>
  </si>
  <si>
    <t>Supplementary Financial Statements For Owners Participating In Condo Rental Pool Agreement [Line Items]</t>
  </si>
  <si>
    <t>Rental pool revenues</t>
  </si>
  <si>
    <t>Deductions:</t>
  </si>
  <si>
    <t>Marketing fee</t>
  </si>
  <si>
    <t>Management fee</t>
  </si>
  <si>
    <t>Travel agent commissions</t>
  </si>
  <si>
    <t>Credit card expense</t>
  </si>
  <si>
    <t>Rental expenses</t>
  </si>
  <si>
    <t>Net rental income</t>
  </si>
  <si>
    <t>Less operator share of net rental income</t>
  </si>
  <si>
    <t>Other revenues (expenses):</t>
  </si>
  <si>
    <t>Complimentary room revenues</t>
  </si>
  <si>
    <t>Minor repairs and replacements</t>
  </si>
  <si>
    <t>Amount available for distribution</t>
  </si>
  <si>
    <t>Saddlebrook Rental Pool Operation - Schedule of Financial Information - Statements of Changes in Participants' Fund Balances (Detail) - Saddlebrook Rental Pool Operation [Member] - USD ($)</t>
  </si>
  <si>
    <t>Additions:</t>
  </si>
  <si>
    <t>Distribution Fund [Member]</t>
  </si>
  <si>
    <t>Balance at beginning of period</t>
  </si>
  <si>
    <t>Reductions:</t>
  </si>
  <si>
    <t>Amount withheld for maintenance escrow fund</t>
  </si>
  <si>
    <t>Amount accrued or paid to participants</t>
  </si>
  <si>
    <t>Balance at end of period</t>
  </si>
  <si>
    <t>Maintenance Escrow Fund [Member]</t>
  </si>
  <si>
    <t>Amount withheld from distribution fund</t>
  </si>
  <si>
    <t>Unit owner payments</t>
  </si>
  <si>
    <t>Interest earned</t>
  </si>
  <si>
    <t>Escrow account refunds</t>
  </si>
  <si>
    <t>Maintenance charges</t>
  </si>
  <si>
    <t>Unit renovations</t>
  </si>
  <si>
    <t>Linen replacement</t>
  </si>
  <si>
    <t>Saddlebrook Rental Pool Operation - Rental Pool Operations and Rental Pool Agreement - Additional Information (Detail) - 6 months ended Jun. 30, 2015 - Saddlebrook Rental Pool Operation [Member] - Fund</t>
  </si>
  <si>
    <t>Number of funds consisted by variable interest entity</t>
  </si>
  <si>
    <t>Number of days for distribution of amount due</t>
  </si>
  <si>
    <t>45 days</t>
  </si>
  <si>
    <t>Marketing fees percentage</t>
  </si>
  <si>
    <t>7.50%</t>
  </si>
  <si>
    <t>Management fees percentage</t>
  </si>
  <si>
    <t>12.50%</t>
  </si>
  <si>
    <t>Rental income attributable to entity percentage</t>
  </si>
  <si>
    <t>45.00%</t>
  </si>
  <si>
    <t>Rental income attributable to parties other entity percentage</t>
  </si>
  <si>
    <t>55.00%</t>
  </si>
  <si>
    <t>Rental income net distributed to participants quarterly percentage</t>
  </si>
  <si>
    <t>Rental income net charged to complimentary room revenues and minor interior maintenance quarterly percent</t>
  </si>
  <si>
    <t>10.00%</t>
  </si>
  <si>
    <t>Rental income net charged to complimentary room revenues and minor interior maintenance quarterly maximum accumulation percentage</t>
  </si>
  <si>
    <t>20.00%</t>
  </si>
  <si>
    <t>Saddlebrook Rental Pool Operation - Summary of Significant Accounting Policies - Additional Information (Detail)</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6"/>
  </cols>
  <sheetData>
    <row r="1" spans="1:2">
      <c s="1" r="A1" t="s">
        <v>0</v>
      </c>
      <c s="2" r="B1" t="s">
        <v>1</v>
      </c>
    </row>
    <row r="2" spans="1:2">
      <c s="3" r="A2" t="s">
        <v>2</v>
      </c>
    </row>
    <row r="3" spans="1:2">
      <c s="4" r="A3" t="s">
        <v>3</v>
      </c>
      <c s="4" r="B3" t="s">
        <v>4</v>
      </c>
    </row>
    <row r="4" spans="1:2">
      <c s="4" r="A4" t="s">
        <v>5</v>
      </c>
      <c s="4" r="B4" t="s">
        <v>6</v>
      </c>
    </row>
    <row r="5" spans="1:2">
      <c s="4" r="A5" t="s">
        <v>7</v>
      </c>
      <c s="4" r="B5" t="s">
        <v>8</v>
      </c>
    </row>
    <row r="6" spans="1:2">
      <c s="4" r="A6" t="s">
        <v>9</v>
      </c>
      <c s="5" r="B6" t="n">
        <v>2015</v>
      </c>
    </row>
    <row r="7" spans="1:2">
      <c s="4" r="A7" t="s">
        <v>10</v>
      </c>
      <c s="6" r="B7" t="s">
        <v>11</v>
      </c>
    </row>
    <row r="8" spans="1:2">
      <c s="4" r="A8" t="s">
        <v>12</v>
      </c>
      <c s="4" r="B8" t="s">
        <v>13</v>
      </c>
    </row>
    <row r="9" spans="1:2">
      <c s="4" r="A9" t="s">
        <v>14</v>
      </c>
      <c s="4" r="B9" t="s">
        <v>15</v>
      </c>
    </row>
    <row r="10" spans="1:2">
      <c s="4" r="A10" t="s">
        <v>16</v>
      </c>
      <c s="5" r="B10" t="n">
        <v>313151</v>
      </c>
    </row>
    <row r="11" spans="1:2">
      <c s="4" r="A11" t="s">
        <v>17</v>
      </c>
      <c s="4" r="B11" t="s">
        <v>18</v>
      </c>
    </row>
    <row r="12" spans="1:2">
      <c s="4" r="A12" t="s">
        <v>19</v>
      </c>
      <c s="4" r="B12" t="s">
        <v>20</v>
      </c>
    </row>
    <row r="13" spans="1:2">
      <c s="4" r="A13" t="s">
        <v>21</v>
      </c>
      <c s="5" r="B13" t="n">
        <v>1000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24</v>
      </c>
      <c s="2" r="B1" t="s">
        <v>64</v>
      </c>
    </row>
    <row r="2" spans="1:2">
      <c s="2" r="B2" t="s">
        <v>23</v>
      </c>
    </row>
    <row r="3" spans="1:2">
      <c s="3" r="A3" t="s">
        <v>125</v>
      </c>
    </row>
    <row r="4" spans="1:2">
      <c s="4" r="A4" t="s">
        <v>124</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27</v>
      </c>
      <c s="2" r="B1" t="s">
        <v>64</v>
      </c>
    </row>
    <row r="2" spans="1:2">
      <c s="2" r="B2" t="s">
        <v>23</v>
      </c>
    </row>
    <row r="3" spans="1:2">
      <c s="3" r="A3" t="s">
        <v>128</v>
      </c>
    </row>
    <row r="4" spans="1:2">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0</v>
      </c>
      <c s="2" r="B1" t="s">
        <v>64</v>
      </c>
    </row>
    <row r="2" spans="1:2">
      <c s="2" r="B2" t="s">
        <v>23</v>
      </c>
    </row>
    <row r="3" spans="1:2">
      <c s="3" r="A3" t="s">
        <v>131</v>
      </c>
    </row>
    <row r="4" spans="1:2">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3</v>
      </c>
      <c s="2" r="B1" t="s">
        <v>64</v>
      </c>
    </row>
    <row r="2" spans="1:2">
      <c s="2" r="B2" t="s">
        <v>23</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6</v>
      </c>
      <c s="2" r="B1" t="s">
        <v>64</v>
      </c>
    </row>
    <row r="2" spans="1:2">
      <c s="2" r="B2" t="s">
        <v>23</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9</v>
      </c>
      <c s="2" r="B1" t="s">
        <v>64</v>
      </c>
    </row>
    <row r="2" spans="1:2">
      <c s="2" r="B2" t="s">
        <v>23</v>
      </c>
    </row>
    <row r="3" spans="1:2">
      <c s="4" r="A3" t="s">
        <v>140</v>
      </c>
    </row>
    <row r="4" spans="1:2">
      <c s="4" r="A4" t="s">
        <v>139</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64</v>
      </c>
    </row>
    <row r="2" spans="1:2">
      <c s="2" r="B2" t="s">
        <v>23</v>
      </c>
    </row>
    <row r="3" spans="1:2">
      <c s="4" r="A3" t="s">
        <v>143</v>
      </c>
      <c s="4" r="B3" t="s">
        <v>144</v>
      </c>
    </row>
    <row r="4" spans="1:2">
      <c s="4" r="A4" t="s">
        <v>133</v>
      </c>
      <c s="4" r="B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6</v>
      </c>
      <c s="2" r="B1" t="s">
        <v>64</v>
      </c>
    </row>
    <row r="2" spans="1:2">
      <c s="2" r="B2" t="s">
        <v>23</v>
      </c>
    </row>
    <row r="3" spans="1:2">
      <c s="3" r="A3" t="s">
        <v>119</v>
      </c>
    </row>
    <row r="4" spans="1:2">
      <c s="4" r="A4" t="s">
        <v>118</v>
      </c>
      <c s="4" r="B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8</v>
      </c>
      <c s="2" r="B1" t="s">
        <v>64</v>
      </c>
    </row>
    <row r="2" spans="1:2">
      <c s="2" r="B2" t="s">
        <v>23</v>
      </c>
    </row>
    <row r="3" spans="1:2">
      <c s="3" r="A3" t="s">
        <v>122</v>
      </c>
    </row>
    <row r="4" spans="1:2">
      <c s="4" r="A4" t="s">
        <v>149</v>
      </c>
      <c s="4" r="B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51</v>
      </c>
      <c s="2" r="B1" t="s">
        <v>64</v>
      </c>
    </row>
    <row r="2" spans="1:2">
      <c s="2" r="B2" t="s">
        <v>23</v>
      </c>
    </row>
    <row r="3" spans="1:2">
      <c s="3" r="A3" t="s">
        <v>125</v>
      </c>
    </row>
    <row r="4" spans="1:2">
      <c s="4" r="A4" t="s">
        <v>124</v>
      </c>
      <c s="4" r="B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2</v>
      </c>
      <c s="2" r="B1" t="s">
        <v>23</v>
      </c>
      <c s="2" r="C1" t="s">
        <v>24</v>
      </c>
    </row>
    <row r="2" spans="1:3">
      <c s="3" r="A2" t="s">
        <v>25</v>
      </c>
    </row>
    <row r="3" spans="1:3">
      <c s="4" r="A3" t="s">
        <v>26</v>
      </c>
      <c s="7" r="B3" t="n">
        <v>1353611</v>
      </c>
      <c s="7" r="C3" t="n">
        <v>875314</v>
      </c>
    </row>
    <row r="4" spans="1:3">
      <c s="4" r="A4" t="s">
        <v>27</v>
      </c>
      <c s="5" r="B4" t="n">
        <v>267515</v>
      </c>
      <c s="5" r="C4" t="n">
        <v>128639</v>
      </c>
    </row>
    <row r="5" spans="1:3">
      <c s="4" r="A5" t="s">
        <v>28</v>
      </c>
      <c s="5" r="B5" t="n">
        <v>3031487</v>
      </c>
      <c s="5" r="C5" t="n">
        <v>1525710</v>
      </c>
    </row>
    <row r="6" spans="1:3">
      <c s="4" r="A6" t="s">
        <v>29</v>
      </c>
      <c s="5" r="B6" t="n">
        <v>836366</v>
      </c>
      <c s="5" r="C6" t="n">
        <v>786021</v>
      </c>
    </row>
    <row r="7" spans="1:3">
      <c s="4" r="A7" t="s">
        <v>30</v>
      </c>
      <c s="5" r="B7" t="n">
        <v>1220469</v>
      </c>
      <c s="5" r="C7" t="n">
        <v>1253427</v>
      </c>
    </row>
    <row r="8" spans="1:3">
      <c s="4" r="A8" t="s">
        <v>31</v>
      </c>
      <c s="5" r="B8" t="n">
        <v>1017651</v>
      </c>
      <c s="5" r="C8" t="n">
        <v>863052</v>
      </c>
    </row>
    <row r="9" spans="1:3">
      <c s="4" r="A9" t="s">
        <v>32</v>
      </c>
      <c s="5" r="B9" t="n">
        <v>7727099</v>
      </c>
      <c s="5" r="C9" t="n">
        <v>5432164</v>
      </c>
    </row>
    <row r="10" spans="1:3">
      <c s="4" r="A10" t="s">
        <v>33</v>
      </c>
      <c s="5" r="B10" t="n">
        <v>19774550</v>
      </c>
      <c s="5" r="C10" t="n">
        <v>20002436</v>
      </c>
    </row>
    <row r="11" spans="1:3">
      <c s="4" r="A11" t="s">
        <v>34</v>
      </c>
      <c s="5" r="B11" t="n">
        <v>53514</v>
      </c>
      <c s="5" r="C11" t="n">
        <v>60353</v>
      </c>
    </row>
    <row r="12" spans="1:3">
      <c s="4" r="A12" t="s">
        <v>35</v>
      </c>
      <c s="5" r="B12" t="n">
        <v>27555163</v>
      </c>
      <c s="5" r="C12" t="n">
        <v>25494953</v>
      </c>
    </row>
    <row r="13" spans="1:3">
      <c s="3" r="A13" t="s">
        <v>36</v>
      </c>
    </row>
    <row r="14" spans="1:3">
      <c s="4" r="A14" t="s">
        <v>37</v>
      </c>
      <c s="5" r="B14" t="n">
        <v>250000</v>
      </c>
      <c s="5" r="C14" t="n">
        <v>125000</v>
      </c>
    </row>
    <row r="15" spans="1:3">
      <c s="4" r="A15" t="s">
        <v>38</v>
      </c>
      <c s="5" r="B15" t="n">
        <v>116671</v>
      </c>
      <c s="5" r="C15" t="n">
        <v>112864</v>
      </c>
    </row>
    <row r="16" spans="1:3">
      <c s="4" r="A16" t="s">
        <v>39</v>
      </c>
      <c s="5" r="B16" t="n">
        <v>267515</v>
      </c>
      <c s="5" r="C16" t="n">
        <v>128639</v>
      </c>
    </row>
    <row r="17" spans="1:3">
      <c s="4" r="A17" t="s">
        <v>40</v>
      </c>
      <c s="5" r="B17" t="n">
        <v>599582</v>
      </c>
      <c s="5" r="C17" t="n">
        <v>607865</v>
      </c>
    </row>
    <row r="18" spans="1:3">
      <c s="4" r="A18" t="s">
        <v>41</v>
      </c>
      <c s="5" r="B18" t="n">
        <v>1054534</v>
      </c>
      <c s="5" r="C18" t="n">
        <v>525571</v>
      </c>
    </row>
    <row r="19" spans="1:3">
      <c s="4" r="A19" t="s">
        <v>42</v>
      </c>
      <c s="5" r="B19" t="n">
        <v>1331096</v>
      </c>
      <c s="5" r="C19" t="n">
        <v>1714290</v>
      </c>
    </row>
    <row r="20" spans="1:3">
      <c s="4" r="A20" t="s">
        <v>43</v>
      </c>
      <c s="5" r="B20" t="n">
        <v>747634</v>
      </c>
      <c s="5" r="C20" t="n">
        <v>740101</v>
      </c>
    </row>
    <row r="21" spans="1:3">
      <c s="4" r="A21" t="s">
        <v>44</v>
      </c>
      <c s="5" r="B21" t="n">
        <v>829572</v>
      </c>
      <c s="5" r="C21" t="n">
        <v>1672640</v>
      </c>
    </row>
    <row r="22" spans="1:3">
      <c s="4" r="A22" t="s">
        <v>45</v>
      </c>
      <c s="5" r="B22" t="n">
        <v>10425399</v>
      </c>
      <c s="5" r="C22" t="n">
        <v>10866419</v>
      </c>
    </row>
    <row r="23" spans="1:3">
      <c s="4" r="A23" t="s">
        <v>46</v>
      </c>
      <c s="5" r="B23" t="n">
        <v>15622003</v>
      </c>
      <c s="5" r="C23" t="n">
        <v>16493390</v>
      </c>
    </row>
    <row r="24" spans="1:3">
      <c s="4" r="A24" t="s">
        <v>47</v>
      </c>
      <c s="5" r="B24" t="n">
        <v>4750000</v>
      </c>
      <c s="5" r="C24" t="n">
        <v>4875000</v>
      </c>
    </row>
    <row r="25" spans="1:3">
      <c s="4" r="A25" t="s">
        <v>48</v>
      </c>
      <c s="5" r="B25" t="n">
        <v>247358</v>
      </c>
      <c s="5" r="C25" t="n">
        <v>306620</v>
      </c>
    </row>
    <row r="26" spans="1:3">
      <c s="4" r="A26" t="s">
        <v>49</v>
      </c>
      <c s="5" r="B26" t="n">
        <v>601590</v>
      </c>
      <c s="5" r="C26" t="n">
        <v>636337</v>
      </c>
    </row>
    <row r="27" spans="1:3">
      <c s="4" r="A27" t="s">
        <v>50</v>
      </c>
      <c s="5" r="B27" t="n">
        <v>21220951</v>
      </c>
      <c s="5" r="C27" t="n">
        <v>22311347</v>
      </c>
    </row>
    <row r="28" spans="1:3">
      <c s="3" r="A28" t="s">
        <v>51</v>
      </c>
    </row>
    <row r="29" spans="1:3">
      <c s="4" r="A29" t="s">
        <v>52</v>
      </c>
      <c s="5" r="B29" t="n">
        <v>100000</v>
      </c>
      <c s="5" r="C29" t="n">
        <v>100000</v>
      </c>
    </row>
    <row r="30" spans="1:3">
      <c s="4" r="A30" t="s">
        <v>53</v>
      </c>
      <c s="5" r="B30" t="n">
        <v>1013127</v>
      </c>
      <c s="5" r="C30" t="n">
        <v>1013127</v>
      </c>
    </row>
    <row r="31" spans="1:3">
      <c s="4" r="A31" t="s">
        <v>54</v>
      </c>
      <c s="5" r="B31" t="n">
        <v>5221085</v>
      </c>
      <c s="5" r="C31" t="n">
        <v>2070479</v>
      </c>
    </row>
    <row r="32" spans="1:3">
      <c s="4" r="A32" t="s">
        <v>55</v>
      </c>
      <c s="5" r="B32" t="n">
        <v>6334212</v>
      </c>
      <c s="5" r="C32" t="n">
        <v>3183606</v>
      </c>
    </row>
    <row r="33" spans="1:3">
      <c s="4" r="A33" t="s">
        <v>56</v>
      </c>
      <c s="7" r="B33" t="n">
        <v>27555163</v>
      </c>
      <c s="7" r="C33" t="n">
        <v>254949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3</v>
      </c>
      <c s="2" r="B1" t="s">
        <v>64</v>
      </c>
    </row>
    <row r="2" spans="1:2">
      <c s="2" r="B2" t="s">
        <v>23</v>
      </c>
    </row>
    <row r="3" spans="1:2">
      <c s="4" r="A3" t="s">
        <v>140</v>
      </c>
    </row>
    <row r="4" spans="1:2">
      <c s="4" r="A4" t="s">
        <v>154</v>
      </c>
      <c s="4" r="B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156</v>
      </c>
      <c s="2" r="B1" t="s">
        <v>23</v>
      </c>
      <c s="2" r="C1" t="s">
        <v>24</v>
      </c>
    </row>
    <row r="2" spans="1:3">
      <c s="3" r="A2" t="s">
        <v>119</v>
      </c>
    </row>
    <row r="3" spans="1:3">
      <c s="4" r="A3" t="s">
        <v>157</v>
      </c>
      <c s="7" r="B3" t="n">
        <v>3067521</v>
      </c>
      <c s="7" r="C3" t="n">
        <v>1565016</v>
      </c>
    </row>
    <row r="4" spans="1:3">
      <c s="4" r="A4" t="s">
        <v>158</v>
      </c>
      <c s="5" r="B4" t="n">
        <v>-36034</v>
      </c>
      <c s="5" r="C4" t="n">
        <v>-39306</v>
      </c>
    </row>
    <row r="5" spans="1:3">
      <c s="4" r="A5" t="s">
        <v>28</v>
      </c>
      <c s="7" r="B5" t="n">
        <v>3031487</v>
      </c>
      <c s="7" r="C5" t="n">
        <v>152571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9</v>
      </c>
      <c s="2" r="B1" t="s">
        <v>23</v>
      </c>
      <c s="2" r="C1" t="s">
        <v>24</v>
      </c>
    </row>
    <row r="2" spans="1:3">
      <c s="3" r="A2" t="s">
        <v>160</v>
      </c>
    </row>
    <row r="3" spans="1:3">
      <c s="4" r="A3" t="s">
        <v>161</v>
      </c>
      <c s="7" r="B3" t="n">
        <v>59343596</v>
      </c>
      <c s="7" r="C3" t="n">
        <v>58739259</v>
      </c>
    </row>
    <row r="4" spans="1:3">
      <c s="4" r="A4" t="s">
        <v>162</v>
      </c>
      <c s="5" r="B4" t="n">
        <v>-39569046</v>
      </c>
      <c s="5" r="C4" t="n">
        <v>-38736823</v>
      </c>
    </row>
    <row r="5" spans="1:3">
      <c s="4" r="A5" t="s">
        <v>33</v>
      </c>
      <c s="5" r="B5" t="n">
        <v>19774550</v>
      </c>
      <c s="5" r="C5" t="n">
        <v>20002436</v>
      </c>
    </row>
    <row r="6" spans="1:3">
      <c s="4" r="A6" t="s">
        <v>163</v>
      </c>
    </row>
    <row r="7" spans="1:3">
      <c s="3" r="A7" t="s">
        <v>160</v>
      </c>
    </row>
    <row r="8" spans="1:3">
      <c s="4" r="A8" t="s">
        <v>161</v>
      </c>
      <c s="5" r="B8" t="n">
        <v>7623070</v>
      </c>
      <c s="5" r="C8" t="n">
        <v>7623070</v>
      </c>
    </row>
    <row r="9" spans="1:3">
      <c s="4" r="A9" t="s">
        <v>164</v>
      </c>
    </row>
    <row r="10" spans="1:3">
      <c s="3" r="A10" t="s">
        <v>160</v>
      </c>
    </row>
    <row r="11" spans="1:3">
      <c s="4" r="A11" t="s">
        <v>161</v>
      </c>
      <c s="5" r="B11" t="n">
        <v>31695029</v>
      </c>
      <c s="5" r="C11" t="n">
        <v>31104781</v>
      </c>
    </row>
    <row r="12" spans="1:3">
      <c s="4" r="A12" t="s">
        <v>165</v>
      </c>
    </row>
    <row r="13" spans="1:3">
      <c s="3" r="A13" t="s">
        <v>160</v>
      </c>
    </row>
    <row r="14" spans="1:3">
      <c s="4" r="A14" t="s">
        <v>161</v>
      </c>
      <c s="5" r="B14" t="n">
        <v>18276417</v>
      </c>
      <c s="5" r="C14" t="n">
        <v>18099905</v>
      </c>
    </row>
    <row r="15" spans="1:3">
      <c s="4" r="A15" t="s">
        <v>166</v>
      </c>
    </row>
    <row r="16" spans="1:3">
      <c s="3" r="A16" t="s">
        <v>160</v>
      </c>
    </row>
    <row r="17" spans="1:3">
      <c s="4" r="A17" t="s">
        <v>161</v>
      </c>
      <c s="7" r="B17" t="n">
        <v>1749080</v>
      </c>
      <c s="7" r="C17" t="n">
        <v>191150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167</v>
      </c>
      <c s="2" r="B1" t="s">
        <v>23</v>
      </c>
      <c s="2" r="C1" t="s">
        <v>24</v>
      </c>
    </row>
    <row r="2" spans="1:3">
      <c s="3" r="A2" t="s">
        <v>125</v>
      </c>
    </row>
    <row r="3" spans="1:3">
      <c s="4" r="A3" t="s">
        <v>168</v>
      </c>
      <c s="7" r="B3" t="n">
        <v>68383</v>
      </c>
      <c s="7" r="C3" t="n">
        <v>68383</v>
      </c>
    </row>
    <row r="4" spans="1:3">
      <c s="4" r="A4" t="s">
        <v>169</v>
      </c>
      <c s="5" r="B4" t="n">
        <v>-14869</v>
      </c>
      <c s="5" r="C4" t="n">
        <v>-8031</v>
      </c>
    </row>
    <row r="5" spans="1:3">
      <c s="4" r="A5" t="s">
        <v>34</v>
      </c>
      <c s="7" r="B5" t="n">
        <v>53514</v>
      </c>
      <c s="7" r="C5" t="n">
        <v>6035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8"/>
    <col customWidth="1" max="2" min="2" width="21"/>
    <col customWidth="1" max="3" min="3" width="80"/>
    <col customWidth="1" max="4" min="4" width="21"/>
    <col customWidth="1" max="5" min="5" width="21"/>
    <col customWidth="1" max="6" min="6" width="21"/>
    <col customWidth="1" max="7" min="7" width="21"/>
  </cols>
  <sheetData>
    <row r="1" spans="1:7">
      <c s="1" r="A1" t="s">
        <v>170</v>
      </c>
      <c s="2" r="B1" t="s">
        <v>171</v>
      </c>
      <c s="2" r="C1" t="s">
        <v>172</v>
      </c>
      <c s="2" r="D1" t="s">
        <v>173</v>
      </c>
      <c s="2" r="E1" t="s">
        <v>174</v>
      </c>
      <c s="2" r="F1" t="s">
        <v>175</v>
      </c>
      <c s="2" r="G1" t="s">
        <v>176</v>
      </c>
    </row>
    <row r="2" spans="1:7">
      <c s="3" r="A2" t="s">
        <v>177</v>
      </c>
    </row>
    <row r="3" spans="1:7">
      <c s="4" r="A3" t="s">
        <v>178</v>
      </c>
      <c s="7" r="B3" t="n">
        <v>4386000</v>
      </c>
    </row>
    <row r="4" spans="1:7">
      <c s="4" r="A4" t="s">
        <v>179</v>
      </c>
      <c s="4" r="B4" t="s">
        <v>180</v>
      </c>
    </row>
    <row r="5" spans="1:7">
      <c s="4" r="A5" t="s">
        <v>181</v>
      </c>
      <c s="4" r="C5" t="s">
        <v>182</v>
      </c>
    </row>
    <row r="6" spans="1:7">
      <c s="4" r="A6" t="s">
        <v>183</v>
      </c>
      <c s="4" r="C6" t="s">
        <v>184</v>
      </c>
    </row>
    <row r="7" spans="1:7">
      <c s="4" r="A7" t="s">
        <v>185</v>
      </c>
      <c s="7" r="C7" t="n">
        <v>5000000</v>
      </c>
    </row>
    <row r="8" spans="1:7">
      <c s="4" r="A8" t="s">
        <v>186</v>
      </c>
      <c s="8" r="B8" t="n">
        <v>1.25</v>
      </c>
    </row>
    <row r="9" spans="1:7">
      <c s="4" r="A9" t="s">
        <v>187</v>
      </c>
      <c s="4" r="C9" t="s">
        <v>188</v>
      </c>
    </row>
    <row r="10" spans="1:7">
      <c s="4" r="A10" t="s">
        <v>189</v>
      </c>
      <c s="7" r="G10" t="n">
        <v>38850</v>
      </c>
    </row>
    <row r="11" spans="1:7">
      <c s="4" r="A11" t="s">
        <v>190</v>
      </c>
    </row>
    <row r="12" spans="1:7">
      <c s="3" r="A12" t="s">
        <v>177</v>
      </c>
    </row>
    <row r="13" spans="1:7">
      <c s="4" r="A13" t="s">
        <v>179</v>
      </c>
      <c s="4" r="B13" t="s">
        <v>191</v>
      </c>
    </row>
    <row r="14" spans="1:7">
      <c s="4" r="A14" t="s">
        <v>192</v>
      </c>
    </row>
    <row r="15" spans="1:7">
      <c s="3" r="A15" t="s">
        <v>177</v>
      </c>
    </row>
    <row r="16" spans="1:7">
      <c s="4" r="A16" t="s">
        <v>193</v>
      </c>
      <c s="5" r="G16" t="n">
        <v>294724</v>
      </c>
    </row>
    <row r="17" spans="1:7">
      <c s="4" r="A17" t="s">
        <v>194</v>
      </c>
    </row>
    <row r="18" spans="1:7">
      <c s="3" r="A18" t="s">
        <v>177</v>
      </c>
    </row>
    <row r="19" spans="1:7">
      <c s="4" r="A19" t="s">
        <v>195</v>
      </c>
      <c s="7" r="B19" t="n">
        <v>5000000</v>
      </c>
    </row>
    <row r="20" spans="1:7">
      <c s="4" r="A20" t="s">
        <v>196</v>
      </c>
      <c s="4" r="B20" t="s">
        <v>197</v>
      </c>
      <c s="4" r="C20" t="s">
        <v>198</v>
      </c>
    </row>
    <row r="21" spans="1:7">
      <c s="4" r="A21" t="s">
        <v>199</v>
      </c>
      <c s="7" r="B21" t="n">
        <v>20833</v>
      </c>
    </row>
    <row r="22" spans="1:7">
      <c s="4" r="A22" t="s">
        <v>200</v>
      </c>
    </row>
    <row r="23" spans="1:7">
      <c s="3" r="A23" t="s">
        <v>177</v>
      </c>
    </row>
    <row r="24" spans="1:7">
      <c s="4" r="A24" t="s">
        <v>201</v>
      </c>
      <c s="7" r="F24" t="n">
        <v>80479</v>
      </c>
    </row>
    <row r="25" spans="1:7">
      <c s="4" r="A25" t="s">
        <v>202</v>
      </c>
      <c s="4" r="C25" t="s">
        <v>203</v>
      </c>
    </row>
    <row r="26" spans="1:7">
      <c s="4" r="A26" t="s">
        <v>204</v>
      </c>
      <c s="4" r="C26" t="s">
        <v>205</v>
      </c>
    </row>
    <row r="27" spans="1:7">
      <c s="4" r="A27" t="s">
        <v>206</v>
      </c>
      <c s="7" r="C27" t="n">
        <v>1426</v>
      </c>
    </row>
    <row r="28" spans="1:7">
      <c s="4" r="A28" t="s">
        <v>207</v>
      </c>
      <c s="4" r="C28" t="s">
        <v>208</v>
      </c>
    </row>
    <row r="29" spans="1:7">
      <c s="4" r="A29" t="s">
        <v>209</v>
      </c>
      <c s="7" r="C29" t="n">
        <v>40118</v>
      </c>
    </row>
    <row r="30" spans="1:7">
      <c s="4" r="A30" t="s">
        <v>210</v>
      </c>
    </row>
    <row r="31" spans="1:7">
      <c s="3" r="A31" t="s">
        <v>177</v>
      </c>
    </row>
    <row r="32" spans="1:7">
      <c s="4" r="A32" t="s">
        <v>201</v>
      </c>
      <c s="7" r="G32" t="n">
        <v>255874</v>
      </c>
    </row>
    <row r="33" spans="1:7">
      <c s="4" r="A33" t="s">
        <v>202</v>
      </c>
      <c s="4" r="C33" t="s">
        <v>211</v>
      </c>
    </row>
    <row r="34" spans="1:7">
      <c s="4" r="A34" t="s">
        <v>204</v>
      </c>
      <c s="4" r="C34" t="s">
        <v>212</v>
      </c>
    </row>
    <row r="35" spans="1:7">
      <c s="4" r="A35" t="s">
        <v>206</v>
      </c>
      <c s="7" r="C35" t="n">
        <v>4995</v>
      </c>
    </row>
    <row r="36" spans="1:7">
      <c s="4" r="A36" t="s">
        <v>207</v>
      </c>
      <c s="4" r="C36" t="s">
        <v>208</v>
      </c>
    </row>
    <row r="37" spans="1:7">
      <c s="4" r="A37" t="s">
        <v>209</v>
      </c>
      <c s="7" r="C37" t="n">
        <v>138135</v>
      </c>
    </row>
    <row r="38" spans="1:7">
      <c s="4" r="A38" t="s">
        <v>213</v>
      </c>
    </row>
    <row r="39" spans="1:7">
      <c s="3" r="A39" t="s">
        <v>177</v>
      </c>
    </row>
    <row r="40" spans="1:7">
      <c s="4" r="A40" t="s">
        <v>201</v>
      </c>
      <c s="7" r="D40" t="n">
        <v>150000</v>
      </c>
    </row>
    <row r="41" spans="1:7">
      <c s="4" r="A41" t="s">
        <v>202</v>
      </c>
      <c s="4" r="C41" t="s">
        <v>214</v>
      </c>
    </row>
    <row r="42" spans="1:7">
      <c s="4" r="A42" t="s">
        <v>204</v>
      </c>
      <c s="4" r="C42" t="s">
        <v>215</v>
      </c>
    </row>
    <row r="43" spans="1:7">
      <c s="4" r="A43" t="s">
        <v>206</v>
      </c>
      <c s="7" r="C43" t="n">
        <v>3024</v>
      </c>
    </row>
    <row r="44" spans="1:7">
      <c s="4" r="A44" t="s">
        <v>207</v>
      </c>
      <c s="4" r="C44" t="s">
        <v>208</v>
      </c>
    </row>
    <row r="45" spans="1:7">
      <c s="4" r="A45" t="s">
        <v>209</v>
      </c>
      <c s="7" r="C45" t="n">
        <v>108606</v>
      </c>
    </row>
    <row r="46" spans="1:7">
      <c s="4" r="A46" t="s">
        <v>216</v>
      </c>
    </row>
    <row r="47" spans="1:7">
      <c s="3" r="A47" t="s">
        <v>177</v>
      </c>
    </row>
    <row r="48" spans="1:7">
      <c s="4" r="A48" t="s">
        <v>201</v>
      </c>
      <c s="7" r="E48" t="n">
        <v>102000</v>
      </c>
    </row>
    <row r="49" spans="1:7">
      <c s="4" r="A49" t="s">
        <v>202</v>
      </c>
      <c s="4" r="C49" t="s">
        <v>214</v>
      </c>
    </row>
    <row r="50" spans="1:7">
      <c s="4" r="A50" t="s">
        <v>204</v>
      </c>
      <c s="4" r="C50" t="s">
        <v>217</v>
      </c>
    </row>
    <row r="51" spans="1:7">
      <c s="4" r="A51" t="s">
        <v>206</v>
      </c>
      <c s="7" r="C51" t="n">
        <v>2233</v>
      </c>
    </row>
    <row r="52" spans="1:7">
      <c s="4" r="A52" t="s">
        <v>207</v>
      </c>
      <c s="4" r="C52" t="s">
        <v>208</v>
      </c>
    </row>
    <row r="53" spans="1:7">
      <c s="4" r="A53" t="s">
        <v>209</v>
      </c>
      <c s="7" r="C53" t="n">
        <v>771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s="1" r="A1" t="s">
        <v>218</v>
      </c>
      <c s="2" r="B1" t="s">
        <v>64</v>
      </c>
    </row>
    <row r="2" spans="1:2">
      <c s="2" r="B2" t="s">
        <v>172</v>
      </c>
    </row>
    <row r="3" spans="1:2">
      <c s="3" r="A3" t="s">
        <v>134</v>
      </c>
    </row>
    <row r="4" spans="1:2">
      <c s="4" r="A4" t="s">
        <v>219</v>
      </c>
      <c s="7" r="B4"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s="1" r="A1" t="s">
        <v>220</v>
      </c>
      <c s="2" r="B1" t="s">
        <v>109</v>
      </c>
      <c s="2" r="C1" t="s">
        <v>110</v>
      </c>
      <c s="2" r="D1" t="s">
        <v>23</v>
      </c>
      <c s="2" r="E1" t="s">
        <v>65</v>
      </c>
      <c s="2" r="F1" t="s">
        <v>221</v>
      </c>
    </row>
    <row r="2" spans="1:6">
      <c s="3" r="A2" t="s">
        <v>137</v>
      </c>
    </row>
    <row r="3" spans="1:6">
      <c s="4" r="A3" t="s">
        <v>222</v>
      </c>
      <c s="7" r="D3" t="n">
        <v>709600</v>
      </c>
    </row>
    <row r="4" spans="1:6">
      <c s="4" r="A4" t="s">
        <v>223</v>
      </c>
      <c s="5" r="D4" t="n">
        <v>1304618</v>
      </c>
    </row>
    <row r="5" spans="1:6">
      <c s="4" r="A5" t="s">
        <v>114</v>
      </c>
      <c s="7" r="B5" t="n">
        <v>650000</v>
      </c>
      <c s="7" r="C5" t="n">
        <v>354618</v>
      </c>
      <c s="7" r="D5" t="n">
        <v>354618</v>
      </c>
      <c s="7" r="E5" t="n">
        <v>650000</v>
      </c>
      <c s="7" r="F5" t="n">
        <v>3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24</v>
      </c>
      <c s="2" r="B1" t="s">
        <v>23</v>
      </c>
      <c s="2" r="C1" t="s">
        <v>24</v>
      </c>
      <c s="2" r="D1" t="s">
        <v>65</v>
      </c>
      <c s="2" r="E1" t="s">
        <v>221</v>
      </c>
    </row>
    <row r="2" spans="1:5">
      <c s="3" r="A2" t="s">
        <v>225</v>
      </c>
    </row>
    <row r="3" spans="1:5">
      <c s="4" r="A3" t="s">
        <v>26</v>
      </c>
      <c s="7" r="B3" t="n">
        <v>1353611</v>
      </c>
      <c s="7" r="C3" t="n">
        <v>875314</v>
      </c>
      <c s="7" r="D3" t="n">
        <v>1720305</v>
      </c>
      <c s="7" r="E3" t="n">
        <v>667190</v>
      </c>
    </row>
    <row r="4" spans="1:5">
      <c s="3" r="A4" t="s">
        <v>226</v>
      </c>
    </row>
    <row r="5" spans="1:5">
      <c s="4" r="A5" t="s">
        <v>35</v>
      </c>
      <c s="5" r="B5" t="n">
        <v>27555163</v>
      </c>
      <c s="5" r="C5" t="n">
        <v>25494953</v>
      </c>
    </row>
    <row r="6" spans="1:5">
      <c s="3" r="A6" t="s">
        <v>227</v>
      </c>
    </row>
    <row r="7" spans="1:5">
      <c s="4" r="A7" t="s">
        <v>40</v>
      </c>
      <c s="5" r="B7" t="n">
        <v>599582</v>
      </c>
      <c s="5" r="C7" t="n">
        <v>607865</v>
      </c>
    </row>
    <row r="8" spans="1:5">
      <c s="4" r="A8" t="s">
        <v>228</v>
      </c>
    </row>
    <row r="9" spans="1:5">
      <c s="3" r="A9" t="s">
        <v>225</v>
      </c>
    </row>
    <row r="10" spans="1:5">
      <c s="4" r="A10" t="s">
        <v>229</v>
      </c>
      <c s="5" r="B10" t="n">
        <v>1054534</v>
      </c>
      <c s="5" r="C10" t="n">
        <v>525571</v>
      </c>
    </row>
    <row r="11" spans="1:5">
      <c s="3" r="A11" t="s">
        <v>227</v>
      </c>
    </row>
    <row r="12" spans="1:5">
      <c s="4" r="A12" t="s">
        <v>230</v>
      </c>
      <c s="5" r="B12" t="n">
        <v>909235</v>
      </c>
      <c s="5" r="C12" t="n">
        <v>475229</v>
      </c>
    </row>
    <row r="13" spans="1:5">
      <c s="4" r="A13" t="s">
        <v>231</v>
      </c>
      <c s="5" r="B13" t="n">
        <v>0</v>
      </c>
      <c s="5" r="C13" t="n">
        <v>0</v>
      </c>
      <c s="5" r="D13" t="n">
        <v>0</v>
      </c>
      <c s="5" r="E13" t="n">
        <v>0</v>
      </c>
    </row>
    <row r="14" spans="1:5">
      <c s="4" r="A14" t="s">
        <v>232</v>
      </c>
      <c s="5" r="B14" t="n">
        <v>145299</v>
      </c>
      <c s="5" r="C14" t="n">
        <v>50342</v>
      </c>
    </row>
    <row r="15" spans="1:5">
      <c s="4" r="A15" t="s">
        <v>233</v>
      </c>
      <c s="5" r="B15" t="n">
        <v>1054534</v>
      </c>
      <c s="5" r="C15" t="n">
        <v>525571</v>
      </c>
    </row>
    <row r="16" spans="1:5">
      <c s="4" r="A16" t="s">
        <v>234</v>
      </c>
    </row>
    <row r="17" spans="1:5">
      <c s="3" r="A17" t="s">
        <v>225</v>
      </c>
    </row>
    <row r="18" spans="1:5">
      <c s="4" r="A18" t="s">
        <v>26</v>
      </c>
      <c s="5" r="B18" t="n">
        <v>245915</v>
      </c>
      <c s="5" r="C18" t="n">
        <v>111839</v>
      </c>
    </row>
    <row r="19" spans="1:5">
      <c s="3" r="A19" t="s">
        <v>226</v>
      </c>
    </row>
    <row r="20" spans="1:5">
      <c s="4" r="A20" t="s">
        <v>235</v>
      </c>
      <c s="5" r="B20" t="n">
        <v>145299</v>
      </c>
      <c s="5" r="C20" t="n">
        <v>50342</v>
      </c>
    </row>
    <row r="21" spans="1:5">
      <c s="4" r="A21" t="s">
        <v>236</v>
      </c>
      <c s="5" r="B21" t="n">
        <v>0</v>
      </c>
      <c s="5" r="C21" t="n">
        <v>0</v>
      </c>
    </row>
    <row r="22" spans="1:5">
      <c s="4" r="A22" t="s">
        <v>237</v>
      </c>
      <c s="5" r="B22" t="n">
        <v>30986</v>
      </c>
    </row>
    <row r="23" spans="1:5">
      <c s="4" r="A23" t="s">
        <v>238</v>
      </c>
      <c s="5" r="B23" t="n">
        <v>39924</v>
      </c>
      <c s="5" r="C23" t="n">
        <v>138331</v>
      </c>
    </row>
    <row r="24" spans="1:5">
      <c s="4" r="A24" t="s">
        <v>90</v>
      </c>
      <c s="5" r="B24" t="n">
        <v>9876</v>
      </c>
      <c s="5" r="C24" t="n">
        <v>14925</v>
      </c>
    </row>
    <row r="25" spans="1:5">
      <c s="4" r="A25" t="s">
        <v>35</v>
      </c>
      <c s="5" r="B25" t="n">
        <v>472000</v>
      </c>
      <c s="5" r="C25" t="n">
        <v>315437</v>
      </c>
    </row>
    <row r="26" spans="1:5">
      <c s="3" r="A26" t="s">
        <v>227</v>
      </c>
    </row>
    <row r="27" spans="1:5">
      <c s="4" r="A27" t="s">
        <v>40</v>
      </c>
      <c s="5" r="B27" t="n">
        <v>49709</v>
      </c>
      <c s="5" r="C27" t="n">
        <v>78526</v>
      </c>
    </row>
    <row r="28" spans="1:5">
      <c s="4" r="A28" t="s">
        <v>231</v>
      </c>
      <c s="5" r="B28" t="n">
        <v>422291</v>
      </c>
      <c s="5" r="C28" t="n">
        <v>236911</v>
      </c>
      <c s="7" r="D28" t="n">
        <v>417430</v>
      </c>
      <c s="7" r="E28" t="n">
        <v>322816</v>
      </c>
    </row>
    <row r="29" spans="1:5">
      <c s="4" r="A29" t="s">
        <v>233</v>
      </c>
      <c s="7" r="B29" t="n">
        <v>472000</v>
      </c>
      <c s="7" r="C29" t="n">
        <v>3154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9</v>
      </c>
      <c s="2" r="B1" t="s">
        <v>63</v>
      </c>
      <c s="2" r="D1" t="s">
        <v>64</v>
      </c>
    </row>
    <row r="2" spans="1:5">
      <c s="2" r="B2" t="s">
        <v>23</v>
      </c>
      <c s="2" r="C2" t="s">
        <v>65</v>
      </c>
      <c s="2" r="D2" t="s">
        <v>23</v>
      </c>
      <c s="2" r="E2" t="s">
        <v>65</v>
      </c>
    </row>
    <row r="3" spans="1:5">
      <c s="3" r="A3" t="s">
        <v>240</v>
      </c>
    </row>
    <row r="4" spans="1:5">
      <c s="4" r="A4" t="s">
        <v>241</v>
      </c>
      <c s="7" r="B4" t="n">
        <v>2765127</v>
      </c>
      <c s="7" r="C4" t="n">
        <v>2117225</v>
      </c>
      <c s="7" r="D4" t="n">
        <v>6263314</v>
      </c>
      <c s="7" r="E4" t="n">
        <v>5204496</v>
      </c>
    </row>
    <row r="5" spans="1:5">
      <c s="3" r="A5" t="s">
        <v>242</v>
      </c>
    </row>
    <row r="6" spans="1:5">
      <c s="4" r="A6" t="s">
        <v>243</v>
      </c>
      <c s="5" r="B6" t="n">
        <v>207384</v>
      </c>
      <c s="5" r="C6" t="n">
        <v>158792</v>
      </c>
      <c s="5" r="D6" t="n">
        <v>469748</v>
      </c>
      <c s="5" r="E6" t="n">
        <v>390337</v>
      </c>
    </row>
    <row r="7" spans="1:5">
      <c s="4" r="A7" t="s">
        <v>244</v>
      </c>
      <c s="5" r="B7" t="n">
        <v>345641</v>
      </c>
      <c s="5" r="C7" t="n">
        <v>264653</v>
      </c>
      <c s="5" r="D7" t="n">
        <v>782914</v>
      </c>
      <c s="5" r="E7" t="n">
        <v>650562</v>
      </c>
    </row>
    <row r="8" spans="1:5">
      <c s="4" r="A8" t="s">
        <v>245</v>
      </c>
      <c s="5" r="B8" t="n">
        <v>118033</v>
      </c>
      <c s="5" r="C8" t="n">
        <v>86004</v>
      </c>
      <c s="5" r="D8" t="n">
        <v>300271</v>
      </c>
      <c s="5" r="E8" t="n">
        <v>273843</v>
      </c>
    </row>
    <row r="9" spans="1:5">
      <c s="4" r="A9" t="s">
        <v>246</v>
      </c>
      <c s="5" r="B9" t="n">
        <v>73546</v>
      </c>
      <c s="5" r="C9" t="n">
        <v>52327</v>
      </c>
      <c s="5" r="D9" t="n">
        <v>155239</v>
      </c>
      <c s="5" r="E9" t="n">
        <v>131421</v>
      </c>
    </row>
    <row r="10" spans="1:5">
      <c s="4" r="A10" t="s">
        <v>247</v>
      </c>
      <c s="5" r="B10" t="n">
        <v>744604</v>
      </c>
      <c s="5" r="C10" t="n">
        <v>561776</v>
      </c>
      <c s="5" r="D10" t="n">
        <v>1708172</v>
      </c>
      <c s="5" r="E10" t="n">
        <v>1446163</v>
      </c>
    </row>
    <row r="11" spans="1:5">
      <c s="4" r="A11" t="s">
        <v>248</v>
      </c>
      <c s="5" r="B11" t="n">
        <v>2020523</v>
      </c>
      <c s="5" r="C11" t="n">
        <v>1555449</v>
      </c>
      <c s="5" r="D11" t="n">
        <v>4555142</v>
      </c>
      <c s="5" r="E11" t="n">
        <v>3758333</v>
      </c>
    </row>
    <row r="12" spans="1:5">
      <c s="4" r="A12" t="s">
        <v>249</v>
      </c>
      <c s="5" r="B12" t="n">
        <v>-909235</v>
      </c>
      <c s="5" r="C12" t="n">
        <v>-699952</v>
      </c>
      <c s="5" r="D12" t="n">
        <v>-2049814</v>
      </c>
      <c s="5" r="E12" t="n">
        <v>-1691250</v>
      </c>
    </row>
    <row r="13" spans="1:5">
      <c s="3" r="A13" t="s">
        <v>250</v>
      </c>
    </row>
    <row r="14" spans="1:5">
      <c s="4" r="A14" t="s">
        <v>251</v>
      </c>
      <c s="5" r="B14" t="n">
        <v>7381</v>
      </c>
      <c s="5" r="C14" t="n">
        <v>11015</v>
      </c>
      <c s="5" r="D14" t="n">
        <v>13821</v>
      </c>
      <c s="5" r="E14" t="n">
        <v>19356</v>
      </c>
    </row>
    <row r="15" spans="1:5">
      <c s="4" r="A15" t="s">
        <v>252</v>
      </c>
      <c s="5" r="B15" t="n">
        <v>-64135</v>
      </c>
      <c s="5" r="C15" t="n">
        <v>-14445</v>
      </c>
      <c s="5" r="D15" t="n">
        <v>-131631</v>
      </c>
      <c s="5" r="E15" t="n">
        <v>-125086</v>
      </c>
    </row>
    <row r="16" spans="1:5">
      <c s="4" r="A16" t="s">
        <v>253</v>
      </c>
      <c s="7" r="B16" t="n">
        <v>1054534</v>
      </c>
      <c s="7" r="C16" t="n">
        <v>852067</v>
      </c>
      <c s="7" r="D16" t="n">
        <v>2387518</v>
      </c>
      <c s="7" r="E16" t="n">
        <v>19613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4</v>
      </c>
      <c s="2" r="B1" t="s">
        <v>63</v>
      </c>
      <c s="2" r="D1" t="s">
        <v>64</v>
      </c>
    </row>
    <row r="2" spans="1:5">
      <c s="2" r="B2" t="s">
        <v>23</v>
      </c>
      <c s="2" r="C2" t="s">
        <v>65</v>
      </c>
      <c s="2" r="D2" t="s">
        <v>23</v>
      </c>
      <c s="2" r="E2" t="s">
        <v>65</v>
      </c>
    </row>
    <row r="3" spans="1:5">
      <c s="3" r="A3" t="s">
        <v>255</v>
      </c>
    </row>
    <row r="4" spans="1:5">
      <c s="4" r="A4" t="s">
        <v>253</v>
      </c>
      <c s="7" r="B4" t="n">
        <v>1054534</v>
      </c>
      <c s="7" r="C4" t="n">
        <v>852067</v>
      </c>
      <c s="7" r="D4" t="n">
        <v>2387518</v>
      </c>
      <c s="7" r="E4" t="n">
        <v>1961353</v>
      </c>
    </row>
    <row r="5" spans="1:5">
      <c s="4" r="A5" t="s">
        <v>256</v>
      </c>
    </row>
    <row r="6" spans="1:5">
      <c s="3" r="A6" t="s">
        <v>240</v>
      </c>
    </row>
    <row r="7" spans="1:5">
      <c s="4" r="A7" t="s">
        <v>257</v>
      </c>
      <c s="5" r="D7" t="n">
        <v>0</v>
      </c>
      <c s="5" r="E7" t="n">
        <v>0</v>
      </c>
    </row>
    <row r="8" spans="1:5">
      <c s="3" r="A8" t="s">
        <v>255</v>
      </c>
    </row>
    <row r="9" spans="1:5">
      <c s="4" r="A9" t="s">
        <v>253</v>
      </c>
      <c s="5" r="D9" t="n">
        <v>2387518</v>
      </c>
      <c s="5" r="E9" t="n">
        <v>1961353</v>
      </c>
    </row>
    <row r="10" spans="1:5">
      <c s="3" r="A10" t="s">
        <v>258</v>
      </c>
    </row>
    <row r="11" spans="1:5">
      <c s="4" r="A11" t="s">
        <v>259</v>
      </c>
      <c s="5" r="D11" t="n">
        <v>-337704</v>
      </c>
      <c s="5" r="E11" t="n">
        <v>-270103</v>
      </c>
    </row>
    <row r="12" spans="1:5">
      <c s="4" r="A12" t="s">
        <v>260</v>
      </c>
      <c s="5" r="D12" t="n">
        <v>-2049814</v>
      </c>
      <c s="5" r="E12" t="n">
        <v>-1691250</v>
      </c>
    </row>
    <row r="13" spans="1:5">
      <c s="4" r="A13" t="s">
        <v>261</v>
      </c>
      <c s="5" r="B13" t="n">
        <v>0</v>
      </c>
      <c s="5" r="C13" t="n">
        <v>0</v>
      </c>
      <c s="5" r="D13" t="n">
        <v>0</v>
      </c>
      <c s="5" r="E13" t="n">
        <v>0</v>
      </c>
    </row>
    <row r="14" spans="1:5">
      <c s="4" r="A14" t="s">
        <v>262</v>
      </c>
    </row>
    <row r="15" spans="1:5">
      <c s="3" r="A15" t="s">
        <v>240</v>
      </c>
    </row>
    <row r="16" spans="1:5">
      <c s="4" r="A16" t="s">
        <v>257</v>
      </c>
      <c s="5" r="D16" t="n">
        <v>236911</v>
      </c>
      <c s="5" r="E16" t="n">
        <v>322816</v>
      </c>
    </row>
    <row r="17" spans="1:5">
      <c s="3" r="A17" t="s">
        <v>255</v>
      </c>
    </row>
    <row r="18" spans="1:5">
      <c s="4" r="A18" t="s">
        <v>263</v>
      </c>
      <c s="5" r="D18" t="n">
        <v>337704</v>
      </c>
      <c s="5" r="E18" t="n">
        <v>270103</v>
      </c>
    </row>
    <row r="19" spans="1:5">
      <c s="4" r="A19" t="s">
        <v>264</v>
      </c>
      <c s="5" r="D19" t="n">
        <v>95342</v>
      </c>
      <c s="5" r="E19" t="n">
        <v>71392</v>
      </c>
    </row>
    <row r="20" spans="1:5">
      <c s="4" r="A20" t="s">
        <v>265</v>
      </c>
      <c s="5" r="D20" t="n">
        <v>10</v>
      </c>
      <c s="5" r="E20" t="n">
        <v>11</v>
      </c>
    </row>
    <row r="21" spans="1:5">
      <c s="3" r="A21" t="s">
        <v>258</v>
      </c>
    </row>
    <row r="22" spans="1:5">
      <c s="4" r="A22" t="s">
        <v>266</v>
      </c>
      <c s="5" r="D22" t="n">
        <v>-9045</v>
      </c>
      <c s="5" r="E22" t="n">
        <v>-8835</v>
      </c>
    </row>
    <row r="23" spans="1:5">
      <c s="4" r="A23" t="s">
        <v>267</v>
      </c>
      <c s="5" r="D23" t="n">
        <v>-93761</v>
      </c>
      <c s="5" r="E23" t="n">
        <v>-118742</v>
      </c>
    </row>
    <row r="24" spans="1:5">
      <c s="4" r="A24" t="s">
        <v>268</v>
      </c>
      <c s="5" r="D24" t="n">
        <v>-81379</v>
      </c>
      <c s="5" r="E24" t="n">
        <v>-1185</v>
      </c>
    </row>
    <row r="25" spans="1:5">
      <c s="4" r="A25" t="s">
        <v>269</v>
      </c>
      <c s="5" r="D25" t="n">
        <v>-63491</v>
      </c>
      <c s="5" r="E25" t="n">
        <v>-118130</v>
      </c>
    </row>
    <row r="26" spans="1:5">
      <c s="3" r="A26" t="s">
        <v>258</v>
      </c>
    </row>
    <row r="27" spans="1:5">
      <c s="4" r="A27" t="s">
        <v>261</v>
      </c>
      <c s="7" r="B27" t="n">
        <v>422291</v>
      </c>
      <c s="7" r="C27" t="n">
        <v>417430</v>
      </c>
      <c s="7" r="D27" t="n">
        <v>422291</v>
      </c>
      <c s="7" r="E27" t="n">
        <v>4174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7</v>
      </c>
      <c s="2" r="B1" t="s">
        <v>23</v>
      </c>
      <c s="2" r="C1" t="s">
        <v>24</v>
      </c>
    </row>
    <row r="2" spans="1:3">
      <c s="3" r="A2" t="s">
        <v>58</v>
      </c>
    </row>
    <row r="3" spans="1:3">
      <c s="4" r="A3" t="s">
        <v>59</v>
      </c>
      <c s="7" r="B3" t="n">
        <v>1</v>
      </c>
      <c s="7" r="C3" t="n">
        <v>1</v>
      </c>
    </row>
    <row r="4" spans="1:3">
      <c s="4" r="A4" t="s">
        <v>60</v>
      </c>
      <c s="5" r="B4" t="n">
        <v>100000</v>
      </c>
      <c s="5" r="C4" t="n">
        <v>100000</v>
      </c>
    </row>
    <row r="5" spans="1:3">
      <c s="4" r="A5" t="s">
        <v>61</v>
      </c>
      <c s="5" r="B5" t="n">
        <v>100000</v>
      </c>
      <c s="5" r="C5" t="n">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
  </cols>
  <sheetData>
    <row r="1" spans="1:2">
      <c s="1" r="A1" t="s">
        <v>270</v>
      </c>
      <c s="2" r="B1" t="s">
        <v>1</v>
      </c>
    </row>
    <row r="2" spans="1:2">
      <c s="3" r="A2" t="s">
        <v>240</v>
      </c>
    </row>
    <row r="3" spans="1:2">
      <c s="4" r="A3" t="s">
        <v>271</v>
      </c>
      <c s="5" r="B3" t="n">
        <v>2</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row r="9" spans="1:2">
      <c s="4" r="A9" t="s">
        <v>282</v>
      </c>
      <c s="4" r="B9" t="s">
        <v>279</v>
      </c>
    </row>
    <row r="10" spans="1:2">
      <c s="4" r="A10" t="s">
        <v>283</v>
      </c>
      <c s="4" r="B10" t="s">
        <v>284</v>
      </c>
    </row>
    <row r="11" spans="1:2">
      <c s="4" r="A11" t="s">
        <v>285</v>
      </c>
      <c s="4" r="B11" t="s">
        <v>2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87</v>
      </c>
      <c s="2" r="B1" t="s">
        <v>64</v>
      </c>
    </row>
    <row r="2" spans="1:2">
      <c s="2" r="B2" t="s">
        <v>172</v>
      </c>
    </row>
    <row r="3" spans="1:2">
      <c s="3" r="A3" t="s">
        <v>240</v>
      </c>
    </row>
    <row r="4" spans="1:2">
      <c s="4" r="A4" t="s">
        <v>219</v>
      </c>
      <c s="7" r="B4" t="n">
        <v>0</v>
      </c>
    </row>
    <row r="5" spans="1:2">
      <c s="4" r="A5" t="s">
        <v>140</v>
      </c>
    </row>
    <row r="6" spans="1:2">
      <c s="3" r="A6" t="s">
        <v>240</v>
      </c>
    </row>
    <row r="7" spans="1:2">
      <c s="4" r="A7" t="s">
        <v>219</v>
      </c>
      <c s="7" r="B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2</v>
      </c>
      <c s="2" r="B1" t="s">
        <v>63</v>
      </c>
      <c s="2" r="D1" t="s">
        <v>64</v>
      </c>
    </row>
    <row r="2" spans="1:5">
      <c s="2" r="B2" t="s">
        <v>23</v>
      </c>
      <c s="2" r="C2" t="s">
        <v>65</v>
      </c>
      <c s="2" r="D2" t="s">
        <v>23</v>
      </c>
      <c s="2" r="E2" t="s">
        <v>65</v>
      </c>
    </row>
    <row r="3" spans="1:5">
      <c s="3" r="A3" t="s">
        <v>66</v>
      </c>
    </row>
    <row r="4" spans="1:5">
      <c s="4" r="A4" t="s">
        <v>67</v>
      </c>
      <c s="7" r="B4" t="n">
        <v>9469412</v>
      </c>
      <c s="7" r="C4" t="n">
        <v>7318230</v>
      </c>
      <c s="7" r="D4" t="n">
        <v>20934914</v>
      </c>
      <c s="7" r="E4" t="n">
        <v>17322422</v>
      </c>
    </row>
    <row r="5" spans="1:5">
      <c s="3" r="A5" t="s">
        <v>68</v>
      </c>
    </row>
    <row r="6" spans="1:5">
      <c s="4" r="A6" t="s">
        <v>69</v>
      </c>
      <c s="5" r="B6" t="n">
        <v>6900029</v>
      </c>
      <c s="5" r="C6" t="n">
        <v>6106892</v>
      </c>
      <c s="5" r="D6" t="n">
        <v>14561884</v>
      </c>
      <c s="5" r="E6" t="n">
        <v>13194547</v>
      </c>
    </row>
    <row r="7" spans="1:5">
      <c s="4" r="A7" t="s">
        <v>70</v>
      </c>
      <c s="5" r="B7" t="n">
        <v>647400</v>
      </c>
      <c s="5" r="C7" t="n">
        <v>501751</v>
      </c>
      <c s="5" r="D7" t="n">
        <v>1237913</v>
      </c>
      <c s="5" r="E7" t="n">
        <v>1107445</v>
      </c>
    </row>
    <row r="8" spans="1:5">
      <c s="4" r="A8" t="s">
        <v>71</v>
      </c>
      <c s="5" r="B8" t="n">
        <v>735985</v>
      </c>
      <c s="5" r="C8" t="n">
        <v>728520</v>
      </c>
      <c s="5" r="D8" t="n">
        <v>1086906</v>
      </c>
      <c s="5" r="E8" t="n">
        <v>1547283</v>
      </c>
    </row>
    <row r="9" spans="1:5">
      <c s="4" r="A9" t="s">
        <v>72</v>
      </c>
      <c s="5" r="B9" t="n">
        <v>409850</v>
      </c>
      <c s="5" r="C9" t="n">
        <v>460270</v>
      </c>
      <c s="5" r="D9" t="n">
        <v>832223</v>
      </c>
      <c s="5" r="E9" t="n">
        <v>929886</v>
      </c>
    </row>
    <row r="10" spans="1:5">
      <c s="4" r="A10" t="s">
        <v>73</v>
      </c>
      <c s="5" r="B10" t="n">
        <v>8693264</v>
      </c>
      <c s="5" r="C10" t="n">
        <v>7797433</v>
      </c>
      <c s="5" r="D10" t="n">
        <v>17718926</v>
      </c>
      <c s="5" r="E10" t="n">
        <v>16779161</v>
      </c>
    </row>
    <row r="11" spans="1:5">
      <c s="4" r="A11" t="s">
        <v>74</v>
      </c>
      <c s="5" r="B11" t="n">
        <v>776148</v>
      </c>
      <c s="5" r="C11" t="n">
        <v>-479203</v>
      </c>
      <c s="5" r="D11" t="n">
        <v>3215988</v>
      </c>
      <c s="5" r="E11" t="n">
        <v>543261</v>
      </c>
    </row>
    <row r="12" spans="1:5">
      <c s="3" r="A12" t="s">
        <v>75</v>
      </c>
    </row>
    <row r="13" spans="1:5">
      <c s="4" r="A13" t="s">
        <v>76</v>
      </c>
      <c s="5" r="B13" t="n">
        <v>13450</v>
      </c>
      <c s="5" r="C13" t="n">
        <v>4643</v>
      </c>
      <c s="5" r="D13" t="n">
        <v>51604</v>
      </c>
      <c s="5" r="E13" t="n">
        <v>67036</v>
      </c>
    </row>
    <row r="14" spans="1:5">
      <c s="4" r="A14" t="s">
        <v>77</v>
      </c>
      <c s="5" r="B14" t="n">
        <v>-58309</v>
      </c>
      <c s="5" r="C14" t="n">
        <v>-45102</v>
      </c>
      <c s="5" r="D14" t="n">
        <v>-116985</v>
      </c>
      <c s="5" r="E14" t="n">
        <v>-90764</v>
      </c>
    </row>
    <row r="15" spans="1:5">
      <c s="4" r="A15" t="s">
        <v>78</v>
      </c>
      <c s="5" r="B15" t="n">
        <v>-44859</v>
      </c>
      <c s="5" r="C15" t="n">
        <v>-40459</v>
      </c>
      <c s="5" r="D15" t="n">
        <v>-65382</v>
      </c>
      <c s="5" r="E15" t="n">
        <v>-23728</v>
      </c>
    </row>
    <row r="16" spans="1:5">
      <c s="4" r="A16" t="s">
        <v>79</v>
      </c>
      <c s="5" r="B16" t="n">
        <v>731289</v>
      </c>
      <c s="5" r="C16" t="n">
        <v>-519662</v>
      </c>
      <c s="5" r="D16" t="n">
        <v>3150606</v>
      </c>
      <c s="5" r="E16" t="n">
        <v>519533</v>
      </c>
    </row>
    <row r="17" spans="1:5">
      <c s="4" r="A17" t="s">
        <v>80</v>
      </c>
      <c s="5" r="B17" t="n">
        <v>4489796</v>
      </c>
      <c s="5" r="C17" t="n">
        <v>5875149</v>
      </c>
      <c s="5" r="D17" t="n">
        <v>2070479</v>
      </c>
      <c s="5" r="E17" t="n">
        <v>4835954</v>
      </c>
    </row>
    <row r="18" spans="1:5">
      <c s="4" r="A18" t="s">
        <v>81</v>
      </c>
      <c s="7" r="B18" t="n">
        <v>5221085</v>
      </c>
      <c s="7" r="C18" t="n">
        <v>5355487</v>
      </c>
      <c s="7" r="D18" t="n">
        <v>5221085</v>
      </c>
      <c s="7" r="E18" t="n">
        <v>53554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82</v>
      </c>
      <c s="2" r="B1" t="s">
        <v>64</v>
      </c>
    </row>
    <row r="2" spans="1:3">
      <c s="2" r="B2" t="s">
        <v>23</v>
      </c>
      <c s="2" r="C2" t="s">
        <v>65</v>
      </c>
    </row>
    <row r="3" spans="1:3">
      <c s="3" r="A3" t="s">
        <v>83</v>
      </c>
    </row>
    <row r="4" spans="1:3">
      <c s="4" r="A4" t="s">
        <v>84</v>
      </c>
      <c s="7" r="B4" t="n">
        <v>3150606</v>
      </c>
      <c s="7" r="C4" t="n">
        <v>519533</v>
      </c>
    </row>
    <row r="5" spans="1:3">
      <c s="3" r="A5" t="s">
        <v>85</v>
      </c>
    </row>
    <row r="6" spans="1:3">
      <c s="4" r="A6" t="s">
        <v>72</v>
      </c>
      <c s="5" r="B6" t="n">
        <v>832223</v>
      </c>
      <c s="5" r="C6" t="n">
        <v>929886</v>
      </c>
    </row>
    <row r="7" spans="1:3">
      <c s="4" r="A7" t="s">
        <v>86</v>
      </c>
      <c s="5" r="B7" t="n">
        <v>6839</v>
      </c>
      <c s="5" r="C7" t="n">
        <v>3985</v>
      </c>
    </row>
    <row r="8" spans="1:3">
      <c s="4" r="A8" t="s">
        <v>87</v>
      </c>
      <c s="5" r="C8" t="n">
        <v>1942</v>
      </c>
    </row>
    <row r="9" spans="1:3">
      <c s="3" r="A9" t="s">
        <v>88</v>
      </c>
    </row>
    <row r="10" spans="1:3">
      <c s="4" r="A10" t="s">
        <v>89</v>
      </c>
      <c s="5" r="B10" t="n">
        <v>-1505777</v>
      </c>
      <c s="5" r="C10" t="n">
        <v>153008</v>
      </c>
    </row>
    <row r="11" spans="1:3">
      <c s="4" r="A11" t="s">
        <v>30</v>
      </c>
      <c s="5" r="B11" t="n">
        <v>32958</v>
      </c>
      <c s="5" r="C11" t="n">
        <v>44360</v>
      </c>
    </row>
    <row r="12" spans="1:3">
      <c s="4" r="A12" t="s">
        <v>90</v>
      </c>
      <c s="5" r="B12" t="n">
        <v>-154599</v>
      </c>
      <c s="5" r="C12" t="n">
        <v>-221409</v>
      </c>
    </row>
    <row r="13" spans="1:3">
      <c s="3" r="A13" t="s">
        <v>91</v>
      </c>
    </row>
    <row r="14" spans="1:3">
      <c s="4" r="A14" t="s">
        <v>40</v>
      </c>
      <c s="5" r="B14" t="n">
        <v>-8283</v>
      </c>
      <c s="5" r="C14" t="n">
        <v>-96504</v>
      </c>
    </row>
    <row r="15" spans="1:3">
      <c s="4" r="A15" t="s">
        <v>41</v>
      </c>
      <c s="5" r="B15" t="n">
        <v>528963</v>
      </c>
      <c s="5" r="C15" t="n">
        <v>454607</v>
      </c>
    </row>
    <row r="16" spans="1:3">
      <c s="4" r="A16" t="s">
        <v>44</v>
      </c>
      <c s="5" r="B16" t="n">
        <v>-843068</v>
      </c>
      <c s="5" r="C16" t="n">
        <v>-361314</v>
      </c>
    </row>
    <row r="17" spans="1:3">
      <c s="4" r="A17" t="s">
        <v>42</v>
      </c>
      <c s="5" r="B17" t="n">
        <v>-383194</v>
      </c>
      <c s="5" r="C17" t="n">
        <v>-256391</v>
      </c>
    </row>
    <row r="18" spans="1:3">
      <c s="4" r="A18" t="s">
        <v>49</v>
      </c>
      <c s="5" r="B18" t="n">
        <v>-27214</v>
      </c>
      <c s="5" r="C18" t="n">
        <v>-20673</v>
      </c>
    </row>
    <row r="19" spans="1:3">
      <c s="4" r="A19" t="s">
        <v>92</v>
      </c>
      <c s="5" r="B19" t="n">
        <v>1629454</v>
      </c>
      <c s="5" r="C19" t="n">
        <v>1151030</v>
      </c>
    </row>
    <row r="20" spans="1:3">
      <c s="3" r="A20" t="s">
        <v>93</v>
      </c>
    </row>
    <row r="21" spans="1:3">
      <c s="4" r="A21" t="s">
        <v>94</v>
      </c>
      <c s="5" r="B21" t="n">
        <v>-604337</v>
      </c>
      <c s="5" r="C21" t="n">
        <v>-1089936</v>
      </c>
    </row>
    <row r="22" spans="1:3">
      <c s="4" r="A22" t="s">
        <v>95</v>
      </c>
      <c s="5" r="B22" t="n">
        <v>-604337</v>
      </c>
      <c s="5" r="C22" t="n">
        <v>-1089936</v>
      </c>
    </row>
    <row r="23" spans="1:3">
      <c s="3" r="A23" t="s">
        <v>96</v>
      </c>
    </row>
    <row r="24" spans="1:3">
      <c s="4" r="A24" t="s">
        <v>97</v>
      </c>
      <c s="5" r="C24" t="n">
        <v>5000000</v>
      </c>
    </row>
    <row r="25" spans="1:3">
      <c s="4" r="A25" t="s">
        <v>98</v>
      </c>
      <c s="5" r="C25" t="n">
        <v>-4530334</v>
      </c>
    </row>
    <row r="26" spans="1:3">
      <c s="4" r="A26" t="s">
        <v>99</v>
      </c>
      <c s="5" r="B26" t="n">
        <v>-55455</v>
      </c>
      <c s="5" r="C26" t="n">
        <v>-53822</v>
      </c>
    </row>
    <row r="27" spans="1:3">
      <c s="4" r="A27" t="s">
        <v>100</v>
      </c>
      <c s="5" r="C27" t="n">
        <v>-68383</v>
      </c>
    </row>
    <row r="28" spans="1:3">
      <c s="4" r="A28" t="s">
        <v>101</v>
      </c>
      <c s="5" r="B28" t="n">
        <v>-491365</v>
      </c>
      <c s="5" r="C28" t="n">
        <v>644860</v>
      </c>
    </row>
    <row r="29" spans="1:3">
      <c s="4" r="A29" t="s">
        <v>102</v>
      </c>
      <c s="5" r="B29" t="n">
        <v>-546820</v>
      </c>
      <c s="5" r="C29" t="n">
        <v>992021</v>
      </c>
    </row>
    <row r="30" spans="1:3">
      <c s="4" r="A30" t="s">
        <v>103</v>
      </c>
      <c s="5" r="B30" t="n">
        <v>478297</v>
      </c>
      <c s="5" r="C30" t="n">
        <v>1053115</v>
      </c>
    </row>
    <row r="31" spans="1:3">
      <c s="4" r="A31" t="s">
        <v>104</v>
      </c>
      <c s="5" r="B31" t="n">
        <v>875314</v>
      </c>
      <c s="5" r="C31" t="n">
        <v>667190</v>
      </c>
    </row>
    <row r="32" spans="1:3">
      <c s="4" r="A32" t="s">
        <v>105</v>
      </c>
      <c s="5" r="B32" t="n">
        <v>1353611</v>
      </c>
      <c s="5" r="C32" t="n">
        <v>1720305</v>
      </c>
    </row>
    <row r="33" spans="1:3">
      <c s="3" r="A33" t="s">
        <v>106</v>
      </c>
    </row>
    <row r="34" spans="1:3">
      <c s="4" r="A34" t="s">
        <v>107</v>
      </c>
      <c s="7" r="B34" t="n">
        <v>110147</v>
      </c>
      <c s="7" r="C34" t="n">
        <v>867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s="1" r="A1" t="s">
        <v>108</v>
      </c>
      <c s="2" r="B1" t="s">
        <v>109</v>
      </c>
      <c s="2" r="C1" t="s">
        <v>110</v>
      </c>
      <c s="2" r="D1" t="s">
        <v>111</v>
      </c>
    </row>
    <row r="2" spans="1:4">
      <c s="3" r="A2" t="s">
        <v>112</v>
      </c>
    </row>
    <row r="3" spans="1:4">
      <c s="4" r="A3" t="s">
        <v>113</v>
      </c>
      <c s="7" r="D3" t="n">
        <v>252000</v>
      </c>
    </row>
    <row r="4" spans="1:4">
      <c s="4" r="A4" t="s">
        <v>114</v>
      </c>
      <c s="7" r="B4" t="n">
        <v>650000</v>
      </c>
      <c s="7" r="C4" t="n">
        <v>3546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5</v>
      </c>
      <c s="2" r="B1" t="s">
        <v>64</v>
      </c>
    </row>
    <row r="2" spans="1:2">
      <c s="2" r="B2" t="s">
        <v>23</v>
      </c>
    </row>
    <row r="3" spans="1:2">
      <c s="3" r="A3" t="s">
        <v>116</v>
      </c>
    </row>
    <row r="4" spans="1:2">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18</v>
      </c>
      <c s="2" r="B1" t="s">
        <v>64</v>
      </c>
    </row>
    <row r="2" spans="1:2">
      <c s="2" r="B2" t="s">
        <v>23</v>
      </c>
    </row>
    <row r="3" spans="1:2">
      <c s="3" r="A3" t="s">
        <v>119</v>
      </c>
    </row>
    <row r="4" spans="1:2">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1</v>
      </c>
      <c s="2" r="B1" t="s">
        <v>64</v>
      </c>
    </row>
    <row r="2" spans="1:2">
      <c s="2" r="B2" t="s">
        <v>23</v>
      </c>
    </row>
    <row r="3" spans="1:2">
      <c s="3" r="A3" t="s">
        <v>122</v>
      </c>
    </row>
    <row r="4" spans="1:2">
      <c s="4" r="A4" t="s">
        <v>121</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 and Ac</vt:lpstr>
      <vt:lpstr>Statements of Cash Flows (Unaud</vt:lpstr>
      <vt:lpstr>Statements of Cash Flows (Unau6</vt:lpstr>
      <vt:lpstr>Basis of Presentation</vt:lpstr>
      <vt:lpstr>Accounts Receivable</vt:lpstr>
      <vt:lpstr>Property, Buildings and Equipme</vt:lpstr>
      <vt:lpstr>Deferred Charges</vt:lpstr>
      <vt:lpstr>Long-term debt and Capital Leas</vt:lpstr>
      <vt:lpstr>Related Party Receivables and P</vt:lpstr>
      <vt:lpstr>Income Taxes</vt:lpstr>
      <vt:lpstr>Insurance Proceeds</vt:lpstr>
      <vt:lpstr>Saddlebrook Rental Pool Operati</vt:lpstr>
      <vt:lpstr>Saddlebrook Rental Pool Opera16</vt:lpstr>
      <vt:lpstr>Accounts Receivable (Tables)</vt:lpstr>
      <vt:lpstr>Property, Buildings and Equip18</vt:lpstr>
      <vt:lpstr>Deferred Charges (Tables)</vt:lpstr>
      <vt:lpstr>Saddlebrook Rental Pool Opera20</vt:lpstr>
      <vt:lpstr>Accounts Receivable - Accounts </vt:lpstr>
      <vt:lpstr>Property, Buildings and Equip22</vt:lpstr>
      <vt:lpstr>Deferred Charges - Deferred Cha</vt:lpstr>
      <vt:lpstr>Long-term debt and Capital Le24</vt:lpstr>
      <vt:lpstr>Income Taxes - Additional Infor</vt:lpstr>
      <vt:lpstr>Insurance Proceeds - Additional</vt:lpstr>
      <vt:lpstr>Saddlebrook Rental Pool Opera27</vt:lpstr>
      <vt:lpstr>Saddlebrook Rental Pool Opera28</vt:lpstr>
      <vt:lpstr>Saddlebrook Rental Pool Opera29</vt:lpstr>
      <vt:lpstr>Saddlebrook Rental Pool Opera30</vt:lpstr>
      <vt:lpstr>Saddlebrook Rental Pool Opera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9:54:37Z</dcterms:created>
  <dcterms:modified xmlns:dcterms="http://purl.org/dc/terms/" xmlns:xsi="http://www.w3.org/2001/XMLSchema-instance" xsi:type="dcterms:W3CDTF">2015-08-13T09:54:37Z</dcterms:modified>
  <dc:title xmlns:dc="http://purl.org/dc/elements/1.1/">Untitled</dc:title>
  <dc:description xmlns:dc="http://purl.org/dc/elements/1.1/"/>
  <dc:subject xmlns:dc="http://purl.org/dc/elements/1.1/"/>
  <cp:keywords/>
  <cp:category/>
</cp:coreProperties>
</file>